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Nature of Business and Summary " sheetId="7" r:id="rId7"/>
    <s:sheet name="Basis of Presentation" sheetId="8" r:id="rId8"/>
    <s:sheet name="Concentration of Credit Risk an" sheetId="9" r:id="rId9"/>
    <s:sheet name="Inventories" sheetId="10" r:id="rId10"/>
    <s:sheet name="Secured Convertible Note Payabl" sheetId="11" r:id="rId11"/>
    <s:sheet name="Fair Value Measurement" sheetId="12" r:id="rId12"/>
    <s:sheet name="Accrued Expenses" sheetId="13" r:id="rId13"/>
    <s:sheet name="Income Taxes" sheetId="14" r:id="rId14"/>
    <s:sheet name="Commitments and Contingencies" sheetId="15" r:id="rId15"/>
    <s:sheet name="Stock-Based Compensation" sheetId="16" r:id="rId16"/>
    <s:sheet name="Common Stock Purchase Warrants" sheetId="17" r:id="rId17"/>
    <s:sheet name="Net Loss Per Share" sheetId="18" r:id="rId18"/>
    <s:sheet name="Nature of Business and Summar19" sheetId="19" r:id="rId19"/>
    <s:sheet name="Nature of Business and Summar20" sheetId="20" r:id="rId20"/>
    <s:sheet name="Inventories (Tables)" sheetId="21" r:id="rId21"/>
    <s:sheet name="Secured Convertible Note Paya22" sheetId="22" r:id="rId22"/>
    <s:sheet name="Fair Value Measurement (Tables)" sheetId="23" r:id="rId23"/>
    <s:sheet name="Accrued Expenses (Tables)" sheetId="24" r:id="rId24"/>
    <s:sheet name="Commitments and Contingencies (" sheetId="25" r:id="rId25"/>
    <s:sheet name="Stock-Based Compensation (Table" sheetId="26" r:id="rId26"/>
    <s:sheet name="Common Stock Purchase Warrants " sheetId="27" r:id="rId27"/>
    <s:sheet name="Net Loss Per Share (Tables)" sheetId="28" r:id="rId28"/>
    <s:sheet name="Nature of Business and Summar29" sheetId="29" r:id="rId29"/>
    <s:sheet name="Nature of Business and Summar30" sheetId="30" r:id="rId30"/>
    <s:sheet name="Concentration of Credit Risk 31" sheetId="31" r:id="rId31"/>
    <s:sheet name="Inventories (Details Narrative)" sheetId="32" r:id="rId32"/>
    <s:sheet name="Inventories -  Schedule of Inve" sheetId="33" r:id="rId33"/>
    <s:sheet name="Secured Convertible Note Paya34" sheetId="34" r:id="rId34"/>
    <s:sheet name="Secured Convertible Note Paya35" sheetId="35" r:id="rId35"/>
    <s:sheet name="Secured Convertible Note Paya36" sheetId="36" r:id="rId36"/>
    <s:sheet name="Fair Value Measurement - Financ" sheetId="37" r:id="rId37"/>
    <s:sheet name="Fair Value Measurement - Fair V" sheetId="38" r:id="rId38"/>
    <s:sheet name="Accrued Expenses - Schedule of " sheetId="39" r:id="rId39"/>
    <s:sheet name="Accrued Expenses - Schedule o40" sheetId="40" r:id="rId40"/>
    <s:sheet name="Income Taxes (Details Narrative" sheetId="41" r:id="rId41"/>
    <s:sheet name="Commitments and Contingencies42" sheetId="42" r:id="rId42"/>
    <s:sheet name="Commitments and Contingencies -" sheetId="43" r:id="rId43"/>
    <s:sheet name="Commitments and Contingencies44" sheetId="44" r:id="rId44"/>
    <s:sheet name="Stock-Based Compensation (Detai" sheetId="45" r:id="rId45"/>
    <s:sheet name="Stock-Based Compensation - Summ" sheetId="46" r:id="rId46"/>
    <s:sheet name="Stock-Based Compensation - Shar" sheetId="47" r:id="rId47"/>
    <s:sheet name="Stock-Based Compensation - Su48" sheetId="48" r:id="rId48"/>
    <s:sheet name="Stock-Based Compensation - Non-" sheetId="49" r:id="rId49"/>
    <s:sheet name="Common Stock Purchase Warrant50" sheetId="50" r:id="rId50"/>
    <s:sheet name="Common Stock Purchase Warrant51" sheetId="51" r:id="rId51"/>
    <s:sheet name="Common Stock Purchase Warrant52" sheetId="52" r:id="rId52"/>
    <s:sheet name="Net Loss Per Share - Calculatio" sheetId="53" r:id="rId53"/>
  </s:sheets>
  <s:definedNames/>
  <s:calcPr calcId="124519" calcMode="auto" fullCalcOnLoad="1"/>
</s:workbook>
</file>

<file path=xl/sharedStrings.xml><?xml version="1.0" encoding="utf-8"?>
<sst xmlns="http://schemas.openxmlformats.org/spreadsheetml/2006/main" uniqueCount="507">
  <si>
    <t>Document and Entity Information - shares</t>
  </si>
  <si>
    <t>3 Months Ended</t>
  </si>
  <si>
    <t>Mar. 31, 2016</t>
  </si>
  <si>
    <t>May. 11, 2016</t>
  </si>
  <si>
    <t>Document And Entity Information</t>
  </si>
  <si>
    <t>Entity Registrant Name</t>
  </si>
  <si>
    <t>DIGITAL ALLY INC</t>
  </si>
  <si>
    <t>Entity Central Index Key</t>
  </si>
  <si>
    <t>Document Type</t>
  </si>
  <si>
    <t>10-Q</t>
  </si>
  <si>
    <t>Document Period End Date</t>
  </si>
  <si>
    <t>Mar. 31,
		2016</t>
  </si>
  <si>
    <t>Amendment Flag</t>
  </si>
  <si>
    <t>false</t>
  </si>
  <si>
    <t>Current Fiscal Year End Date</t>
  </si>
  <si>
    <t>--12-31</t>
  </si>
  <si>
    <t>Entity Filer Category</t>
  </si>
  <si>
    <t>Smaller Reporting Company</t>
  </si>
  <si>
    <t>Entity Common Stock, Shares Outstanding</t>
  </si>
  <si>
    <t>Document Fiscal Period Focus</t>
  </si>
  <si>
    <t>Q1</t>
  </si>
  <si>
    <t>Document Fiscal Year Focus</t>
  </si>
  <si>
    <t>Condensed Consolidated Balance Sheets - USD ($)</t>
  </si>
  <si>
    <t>Dec. 31, 2015</t>
  </si>
  <si>
    <t>Current assets:</t>
  </si>
  <si>
    <t>Cash and cash equivalents</t>
  </si>
  <si>
    <t>Accounts receivable-trade, less allowance for doubtful accounts of $67,776 - 2016 and $74,997 - 2015</t>
  </si>
  <si>
    <t>Accounts receivable-other</t>
  </si>
  <si>
    <t>Inventories, net</t>
  </si>
  <si>
    <t>Prepaid expenses</t>
  </si>
  <si>
    <t>Total current assets</t>
  </si>
  <si>
    <t>Furniture, fixtures and equipment</t>
  </si>
  <si>
    <t>Less accumulated depreciation and amortization</t>
  </si>
  <si>
    <t>Total Furniture, fixture and equipment</t>
  </si>
  <si>
    <t>Intangible assets, net</t>
  </si>
  <si>
    <t>Other assets</t>
  </si>
  <si>
    <t>Total assets</t>
  </si>
  <si>
    <t>Current liabilities:</t>
  </si>
  <si>
    <t>Accounts payable</t>
  </si>
  <si>
    <t>Accrued expenses</t>
  </si>
  <si>
    <t>Derivative liabilities</t>
  </si>
  <si>
    <t>Capital lease obligation-current</t>
  </si>
  <si>
    <t>Deferred revenue-current</t>
  </si>
  <si>
    <t>Income taxes payable</t>
  </si>
  <si>
    <t>Total current liabilities</t>
  </si>
  <si>
    <t>Long-term liabilities:</t>
  </si>
  <si>
    <t>Capital lease obligation-long term</t>
  </si>
  <si>
    <t>Deferred revenue-long term</t>
  </si>
  <si>
    <t>Total liabilities</t>
  </si>
  <si>
    <t>Common stock, $0.001 par value; 25,000,000 shares authorized; shares issued: 5,311,999 - 2016 and 5,241,999 - 2015</t>
  </si>
  <si>
    <t>Additional paid in capital</t>
  </si>
  <si>
    <t>Treasury stock, at cost (shares: 63,518 - 2016 and 63,518 - 2015)</t>
  </si>
  <si>
    <t>Accumulated deficit</t>
  </si>
  <si>
    <t>Total stockholders' equity</t>
  </si>
  <si>
    <t>Total liabilities and stockholders' equity</t>
  </si>
  <si>
    <t>Condensed Consolidated Balance Sheets (Parenthetical) - USD ($)</t>
  </si>
  <si>
    <t>Statement of Financial Position [Abstract]</t>
  </si>
  <si>
    <t>Allowance for doubtful accounts receivable</t>
  </si>
  <si>
    <t>Common stock, par value</t>
  </si>
  <si>
    <t>Common stock, shares authorized</t>
  </si>
  <si>
    <t>Common stock, shares issued</t>
  </si>
  <si>
    <t>Treasury stock shares</t>
  </si>
  <si>
    <t>Condensed Consolidated Statements of Operations (Unaudited) - USD ($)</t>
  </si>
  <si>
    <t>Mar. 31, 2015</t>
  </si>
  <si>
    <t>Income Statement [Abstract]</t>
  </si>
  <si>
    <t>Product revenue</t>
  </si>
  <si>
    <t>Other revenue</t>
  </si>
  <si>
    <t>Total revenue</t>
  </si>
  <si>
    <t>Cost of revenue</t>
  </si>
  <si>
    <t>Gross profit</t>
  </si>
  <si>
    <t>Selling, general and administrative expenses:</t>
  </si>
  <si>
    <t>Research and development expense</t>
  </si>
  <si>
    <t>Selling, advertising and promotional expense</t>
  </si>
  <si>
    <t>Stock-based compensation expense</t>
  </si>
  <si>
    <t>General and administrative expense</t>
  </si>
  <si>
    <t>Total selling, general and administrative expenses</t>
  </si>
  <si>
    <t>Operating loss</t>
  </si>
  <si>
    <t>Interest income</t>
  </si>
  <si>
    <t>Change in warrant derivative liabilities</t>
  </si>
  <si>
    <t>Change in fair value of secured convertible notes payable</t>
  </si>
  <si>
    <t xml:space="preserve"> </t>
  </si>
  <si>
    <t>Secured convertible note payable issuance expenses</t>
  </si>
  <si>
    <t>Other income (expense)</t>
  </si>
  <si>
    <t>Interest expense</t>
  </si>
  <si>
    <t>Loss before income tax expense</t>
  </si>
  <si>
    <t>Income tax expense</t>
  </si>
  <si>
    <t>Net loss</t>
  </si>
  <si>
    <t>Net loss per share information:</t>
  </si>
  <si>
    <t>Basic</t>
  </si>
  <si>
    <t>Diluted</t>
  </si>
  <si>
    <t>Weighted average shares outstanding:</t>
  </si>
  <si>
    <t>Condensed Consolidated Statements of Stockholders' Equity (Unaudited) - 3 months ended Mar. 31, 2016 - USD ($)</t>
  </si>
  <si>
    <t>Common Stock [Member]</t>
  </si>
  <si>
    <t>Additional Paid In Capital [Member]</t>
  </si>
  <si>
    <t>Treasury Stock [Member]</t>
  </si>
  <si>
    <t>Accumulated Deficit [Member]</t>
  </si>
  <si>
    <t>Total</t>
  </si>
  <si>
    <t>Balance at Dec. 31, 2015</t>
  </si>
  <si>
    <t>Balance, shares at Dec. 31, 2015</t>
  </si>
  <si>
    <t>Stock-based compensation</t>
  </si>
  <si>
    <t>Restricted common stock grant</t>
  </si>
  <si>
    <t>Restricted common stock grant, shares</t>
  </si>
  <si>
    <t>Balance at Mar. 31, 2016</t>
  </si>
  <si>
    <t>Balance, shares at Mar. 31, 2016</t>
  </si>
  <si>
    <t>Condensed Consolidated Statements of Cash Flows (Unaudited) - USD ($)</t>
  </si>
  <si>
    <t>Cash Flows from Operating Activities:</t>
  </si>
  <si>
    <t>Adjustments to reconcile net loss to net cash flows used in operating activities:</t>
  </si>
  <si>
    <t>Depreciation and amortization</t>
  </si>
  <si>
    <t>Change in derivative liabilities</t>
  </si>
  <si>
    <t>Interest expense related to stock conversion</t>
  </si>
  <si>
    <t>Stock based compensation</t>
  </si>
  <si>
    <t>Provision for inventory obsolescence</t>
  </si>
  <si>
    <t>Provision for doubtful accounts receivable</t>
  </si>
  <si>
    <t>(Increase) decrease in:</t>
  </si>
  <si>
    <t>Accounts receivable - trade</t>
  </si>
  <si>
    <t>Accounts receivable - other</t>
  </si>
  <si>
    <t>Inventories</t>
  </si>
  <si>
    <t>Increase (decrease) in:</t>
  </si>
  <si>
    <t>Deposits</t>
  </si>
  <si>
    <t>Unearned income</t>
  </si>
  <si>
    <t>Net cash used in operating activities</t>
  </si>
  <si>
    <t>Cash Flows from Investing Activities:</t>
  </si>
  <si>
    <t>Purchases of furniture, fixtures and equipment</t>
  </si>
  <si>
    <t>Additions to intangible assets</t>
  </si>
  <si>
    <t>Release of restricted cash related to secured convertible note</t>
  </si>
  <si>
    <t>Net cash provided by (used) in investing activities</t>
  </si>
  <si>
    <t>Cash Flows from Financing Activities:</t>
  </si>
  <si>
    <t>Proceeds from exercise of stock options and warrants</t>
  </si>
  <si>
    <t>Payments on capital lease obligation</t>
  </si>
  <si>
    <t>Net cash provided by (used in) in financing activities</t>
  </si>
  <si>
    <t>Net decrease in cash and cash equivalents</t>
  </si>
  <si>
    <t>Cash and cash equivalents, beginning of period</t>
  </si>
  <si>
    <t>Cash and cash equivalents, end of period</t>
  </si>
  <si>
    <t>Supplemental disclosures of cash flow information:</t>
  </si>
  <si>
    <t>Cash payments for interest</t>
  </si>
  <si>
    <t>Cash payments for income taxes</t>
  </si>
  <si>
    <t>Supplemental disclosures of non-cash investing and financing activities:</t>
  </si>
  <si>
    <t>Conversion of secured convertible note into common stock</t>
  </si>
  <si>
    <t>Nature of Business and Summary of Significant Accounting Policies</t>
  </si>
  <si>
    <t>Organization, Consolidation and Presentation of Financial Statements [Abstract]</t>
  </si>
  <si>
    <t xml:space="preserve">NOTE 1. NATURE OF BUSINESS AND SUMMARY
OF SIGNIFICANT ACCOUNTING POLICIES Nature of Business: Digital Ally, Inc.
and subsidiaries (collectively, Digital Ally, Digital, the Company, we,
us or our) produces digital video imaging and storage products for use in law enforcement, security
and commercial applications. Its current products are an in-car digital video/audio recorder contained in a rear-view mirror for
use in law enforcement and commercial fleets, a system that provides our law enforcement customers with audio/video surveillance
from multiple vantage points and hands-free automatic activation of body-worn cameras and in-car video systems; a weather-resistant
mobile digital video recording system for use on motorcycles, ATVs and boats; a miniature digital video system designed
to be worn on an individuals body; and a hand-held laser speed detection device that it is offering primarily to law enforcement
agencies. The Company has active research and development programs to adapt its technologies to other applications. It has the
ability to integrate electronic, radio, computer, mechanical, and multi-media technologies to create unique solutions to address
needs in a variety of other industries and markets, including mass transit, school bus, taxi cab and the military. The Company
sells its products to law enforcement agencies and other security organizations, consumer and commercial fleet operators through
direct sales domestically and third-party distributors internationally. The Company was
originally incorporated in Nevada on December 13, 2000 as Vegas Petra, Inc. and had no operations until 2004. On November 30, 2004,
Vegas Petra, Inc. entered into a Plan of Merger with Digital Ally, Inc., at which time the merged entity was renamed Digital Ally,
Inc. The following is a summary of the
Companys Significant Accounting Policies: Basis of Consolidation: The accompanying
financial statements include the consolidated accounts of Digital Ally and its wholly-owned subsidiaries, Digital Ally International,
Inc., MP Ally, LLC, and Medical Devices Ally, LLC. All intercompany balances and transactions have been eliminated during consolidation. The Company formed
Digital Ally International, Inc. during August 2009 to facilitate the export sales of its products. In addition, Medical Devices
Ally, LLC was formed in July 2014 and MP Ally, LLC was formed in July 2015, both of which have been inactive since formation. Fair Value of Financial Instruments: The carrying amounts
of financial instruments, including cash and cash equivalents, accounts receivable, accounts payable and subordinated note payable,
approximate fair value because of the short-term nature of these items. The Company accounts for its derivative liabilities on
their fair value basis. Revenue Recognition: Revenues from the
sale of products are recorded when the product is shipped, title and risk of loss have transferred to the purchaser, payment terms
are fixed or determinable and payment is reasonably assured. Customers do not have a right to return the product other than for
warranty reasons for which they would only receive repair services or replacement product. The Company sells
its products and services to law enforcement and commercial customers in the following manner:
● Sales to domestic customers are made direct to the end customer (typically a law enforcement agency or a commercial customer) through its direct sales force, which is composed of its employees. Revenue is recorded when the product is shipped to the end customer.
● Sales to international customers are made through independent distributors who purchase products from the Company at a wholesale price and sell to the end user (typically law enforcement agencies or a commercial customer) at a retail price. The distributor retains the margin as its compensation for its role in the transaction. The distributor generally maintains product inventory, customer receivables and all related risks and rewards of ownership. Revenue is recorded when the product is shipped to the distributor consistent with the terms of the distribution agreement.
● Repair parts and services for domestic and international customers are generally handled by our inside customer service employees. Revenue is recognized upon shipment of the repair parts and acceptance of the service or materials by the end customer. Sales taxes collected on
products sold are excluded from revenues and are reported as an accrued expense in the accompanying balance sheets until payments
are remitted. Other revenue is comprised
of revenues from extended warranties, repair services and the sale of scrap and excess raw material and component parts. Revenue
is recognized upon shipment of the product and acceptance of the service or materials by the end customer. Extended warranties are
offered on selected products and when a customer purchases an extended warranty the associated proceeds are treated as deferred
revenue and recognized over the term of the extended warranty on a straight line method. Sales returns and allowances
aggregated $78,287 and $313,376 for the three months ended March 31, 2016 and 2015, respectively. Obligations for estimated sales
returns and allowances are recognized at the time of sales on an accrual basis. The accrual is determined based upon historical
return rates adjusted for known changes in key variables affecting these return rates. Use of Estimates: The preparation of the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Cash and cash equivalents: Cash and cash equivalents
include funds on hand, in bank and short-term investments with original maturities of ninety (90) days or less. Accounts Receivable: Accounts receivable are
carried at original invoice amount less an estimate made for doubtful receivables based on a review of all outstanding amounts
on a weekly basis. The Company determines the allowance for doubtful accounts by regularly evaluating individual customer receivables
and considering a customers financial condition, credit history, and current economic conditions. Trade receivables are
written off when deemed uncollectible. Recoveries of trade receivables previously written off are recorded when received. A trade receivable is considered
to be past due if any portion of the receivable balance is outstanding for more than thirty (30) days beyond terms. No interest
is charged on overdue trade receivables. Inventories: Inventories consist of
electronic parts, circuitry boards, camera parts and ancillary parts (collectively, components), work-in-process
and finished goods, and are carried at the lower of cost (First-in, First-out Method) or market value. The Company determines the
estimate for the reserve for slow moving or obsolete inventories by regularly evaluating individual inventory levels, projected
sales and current economic conditions. Furniture, fixtures and equipment: Furniture, fixtures and
equipment is stated at cost net of accumulated depreciation. Additions and improvements are capitalized while ordinary maintenance
and repair expenditures are charged to expense as incurred. Depreciation is recorded by the straight-line method over the estimated
useful life of the asset, which ranges from three to ten years. Amortization expense on capitalized leases is included with depreciation
expense. Intangible assets: Intangible assets include
deferred patent costs and license agreements. Legal expenses incurred in preparation of patent application have been deferred and
will be amortized over the useful life of granted patents. Costs incurred in preparation of applications that are not granted will
be charged to expense at that time. The Company has entered into several sublicense agreements under which it has been assigned
the exclusive rights to certain licensed materials used in its products. These sublicense agreements generally require upfront
payments to obtain the exclusive rights to such material. The Company capitalizes the upfront payments as intangible assets and
amortizes such costs over their estimated useful life on a straight line method. Long-Lived Assets: Long-lived assets such
as property, plant and equipment and purchased intangible assets subject to amortization are reviewed for impairment whenever events
or changes in circumstances indicate that the carrying amount of an asset may not be recoverable. If circumstances require a long-lived
asset or asset group be tested for possible impairment, the Company first compares undiscounted cash flows expected to be generated
by that asset or asset group to its carrying value. If the carrying value of the long-lived asset or asset group is not recoverable
on an undiscounted cash flow basis, an impairment is recognized to the extent that the carrying value exceeds its fair value. Fair
value is determined through various valuation techniques, including discounted cash flow models, quoted market values and third-party
appraisals, as considered necessary. Warranties: The Companys products
carry explicit product warranties that extend up to two years from the date of shipment. The Company records a provision for estimated
warranty costs based upon historical warranty loss experience and periodically adjusts these provisions to reflect actual experience.
Accrued warranty costs are included in accrued expenses. Extended warranties are offered on selected products and when a customer
purchases an extended warranty the associated proceeds are treated as deferred revenue and recognized over the term of the extended
warranty. Customer Deposits: The Company requires deposits
in advance of shipment for certain customer sales orders, in particular when accepting orders from foreign customers for which
the Company does not have a payment history. Customer deposits are reflected as a current liability in the accompanying Condensed
Consolidated Balance Sheets. Shipping and Handling Costs: Shipping and handling costs
for outbound sales orders totaled $24,569 and $23,975 for the three months ended March 31, 2016 and 2015, respectively. Such costs
are included in selling, general and administrative expenses in the Condensed Consolidated Statements of Operations. Advertising Costs: Advertising expense includes
costs related to trade shows and conventions, promotional material and supplies, and media costs. Advertising costs are expensed
in the period in which they are incurred. The Company incurred total advertising expense of approximately $126,468 and $125,688
for the three months ended March 31, 2016 and 2015, respectively. Such costs are included in selling, general and administrative
expenses in the Condensed Consolidated Statements of Operations. Income Taxes: Deferred taxes are provided
for by the liability method wherein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i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The Company applies
the provisions of the Financial Accounting Standards Board (FASB) Accounting Standards Codification (ASC)
No. 740 - Income Taxes that provides a framework for accounting for uncertainty in income taxes and provided a comprehensive model
to recognize, measure, present, and disclose in its financial statements uncertain tax positions taken or expected to be taken
on a tax return. It initially recognizes tax positions in the financial statements when it is more likely than not the position
will be sustained upon examination by the tax authorities. Such tax positions are initially and subsequently measured as the largest
amount of tax benefit that is greater than 50% likely of being realized upon ultimate settlement with the tax authority assuming
full knowledge of the position and all relevant facts. Application requires numerous estimates based on available information.
The Company considers many factors when evaluating and estimating its tax positions and tax benefits, and it recognized tax positions
and tax benefits may not accurately anticipate actual outcomes. As it obtains additional information, the Company may need to periodically
adjust its recognized tax positions and tax benefits. These periodic adjustments may have a material impact on its consolidated
statements of operations. The Companys
policy is to record estimated interest and penalties related to the underpayment of income taxes as income tax expense in the consolidated
statements of operations. There was no interest expense related to the underpayment of estimated taxes during the three months
ended March 31, 2016 and 2015. There have been no penalties in the three months ended March 31, 2016 and 2015. Research and Development Expenses:
The Company expenses
all research and development costs as incurred. Development costs of computer software to be sold, leased, or otherwise marketed
are subject to capitalization beginning when a products technological feasibility has been established and ending when a
product is available for general release to customers. In most instances, the Companys products are released soon after
technological feasibility has been established. Costs incurred subsequent to achievement of technological feasibility were not
significant, and software development costs were expensed as incurred during the three months ended March 31, 2016 and 2015. Stock-Based Compensation: The Company grants
stock-based compensation to its employees, board of directors and certain third party contractors. Share-based compensation arrangements
may include the issuance of options to purchase common stock in the future or the issuance of restricted stock, which generally
are subject to vesting requirements. The Company records stock-based compensation expense for all stock-based compensation granted
after January 1, 2006 based on the grant-date fair value. The Company recognizes these compensation costs on a straight-line basis
over the requisite service period of the award. The Company estimates
the grant-date fair value of stock-based compensation using the Black-Scholes valuation model. Assumptions used to estimate compensation
expense are determined as follows:
● Expected term is determined using the contractual term and vesting period of the award;
● Expected volatility of award grants made in the Companys plan is measured using the weighted average of historical daily changes in the market price of the Companys common stock over the period equal to the expected term of the award;
● Expected dividend rate is determined based on expected dividends to be declared;
● Risk-free interest rate is equivalent to the implied yield on zero-coupon U.S. Treasury bonds with a maturity equal to the expected term of the awards; and
● Forfeitures are based on the history of cancellations of awards granted and managements analysis of potential forfeitures. Segments of Business: Management has determined
that its operations are comprised of one reportable segment: the sale of digital audio and video recording and speed detection
devices. For the three months ended March 31, 2016 and 2015, sales by geographic area were as follows:
Three months ended March 31,
2016 2015
Sales by geographic area:
United States of America $ 4,091,214 $ 4,209,076
Foreign 313,729 39,688
$ 4,404,943 $ 4,248,764 Sales to customers outside
of the United States are denominated in U.S. dollars. All Company assets are physically located within the United States. Recent Accounting Pronouncements: In May 2014, the FASB issued
Accounting Standard Update (ASU) No. 2014-09, Revenue from Contracts with Customers In July 2015, the FASB
issued ASU 2015-11, Inventory (Topic 330): Simplifying the Measurement of Inventory In April 2015, the FASB
issued ASU 2015-03, Interest Imputation of Interest (Subtopic 835-30): Simplifying the Presentation of Debt Issuance
Costs. In November 2015, the FASB
issued ASU 2015-17, Income Taxes (Topic 740): Balance Sheet Classification of Deferred Taxes In February 2016, the FASB
issued ASU No. 2016-02, Leases (Topic 842). The objective of ASU 2016-02 is to recognize lease assets and lease liabilities by
lessees for those leases classified as operating leases under previous U.S. GAAP. ASU 2016-02 is effective for fiscal years beginning
after December 15, 2018, including interim periods within those fiscal years. Early adoption of ASU 2016-02 is permitted. The Company
is currently evaluating the effects adoption of this guidance will have on its consolidated financial statements. In March 2016, the FASB
issued ASU No. 2016-09, Compensation-Stock Compensation (Topic 718). </t>
  </si>
  <si>
    <t>Basis of Presentation</t>
  </si>
  <si>
    <t>Accounting Policies [Abstract]</t>
  </si>
  <si>
    <t>NOTE 2. BASIS OF PRESENTATION The condensed consolidated
financial statements have been prepared in accordance with generally accepted accounting principles in the United States for interim
financial information and with the instructions to Form 10-Q and Article 10 of Regulation S-X. Accordingly, they do not include
all of the information and footnotes required by generally accepted accounting principles in the United States for complete financial
statements. In the opinion of management, all adjustments (consisting of normal recurring accruals) considered necessary for a
fair presentation have been included. Operating results for the three-month period ended March 31, 2016 are not necessarily indicative
of the results that may be expected for the year ending December 31, 2016. The balance sheet
at December 31, 2015 has been derived from the audited financial statements at that date, but does not include all of the information
and footnotes required by generally accepted accounting principles in the United States for complete financial statements. For further information,
refer to the financial statements and footnotes included in the Companys annual report on Form 10-K for the year ended
December 31, 2015.</t>
  </si>
  <si>
    <t>Concentration of Credit Risk and Major Customers</t>
  </si>
  <si>
    <t>Risks and Uncertainties [Abstract]</t>
  </si>
  <si>
    <t>NOTE 3. CONCENTRATION OF CREDIT RISK
AND MAJOR CUSTOMERS Financial instruments
that potentially subject the Company to concentrations of credit risk consist of accounts receivable. Sales to domestic customers
are typically made on credit and the Company generally does not require collateral while sales to international customers require
payment before shipment or backing by an irrevocable letter or credit. The Company performs ongoing credit evaluations of its customers
financial condition and maintains an allowance for estimated losses. Accounts are written off when deemed uncollectible and accounts
receivable are presented net of an allowance for doubtful accounts. The allowance for doubtful accounts totaled $67,776 and $74,997
as of March 31, 2016 and December 31, 2015. The Company sells
through a network of unaffiliated distributors for international sales and employee-based sales agents for domestic sales. No international
distributor individually exceeded 10% of total revenues for the three months ended March 31, 2016 and 2015. No individual customer
receivable balance exceeded 10% of total accounts receivable as of March 31, 2016. One individual customer receivable balance exceeded
10% of total accounts receivable as of March 31, 2015, and totaled $312,451, or 10% of total accounts receivable, and was collected
subsequent to March 31, 2015. The Company purchases
finished circuit boards and other proprietary component parts from suppliers located in the United States and from Asia. Although
the Company obtains certain of these components from single source suppliers, the Company generally owns all tooling and management
has located or is in process of locating alternative suppliers to reduce the risk in most cases to supplier problems that could
result in significant production delays. The Company has not historically experienced any significant supply disruptions from
any of its principal vendors and does not anticipate future supply disruptions. The Company acquires most of its components on
a purchase order basis and does not have long-term contracts with its suppliers.</t>
  </si>
  <si>
    <t>Inventory Disclosure [Abstract]</t>
  </si>
  <si>
    <t>NOTE 4. INVENTORIES Inventories consisted
of the following at March 31, 2016 and December 31, 2015:
March 31, 2016 December 31, 2015
Raw material and component parts $ 3,533,295 $ 3,833,873
Work-in-process 239,277 134,641
Finished goods 7,875,955 7,895,663
Subtotal 11,648,527 11,864,177
Reserve for excess and obsolete inventory (1,340,400 ) (1,202,411 )
Total $ 10,308,127 $ 10,661,766 Finished goods
inventory includes units held by potential customers and sales agents for test and evaluation purposes. The cost of such units
totaled $696,641 and $651,004 as of March 31, 2016 and December 31, 2015, respectively.</t>
  </si>
  <si>
    <t>Secured Convertible Note Payable, and Capital Lease Obligations</t>
  </si>
  <si>
    <t>Debt Disclosure [Abstract]</t>
  </si>
  <si>
    <t xml:space="preserve">NOTE 5. SECURED CONVERTIBLE NOTE PAYABLE,
AND CAPITAL LEASE OBLIGATIONS Secured Convertible Note Payable On August 28, 2014, the
Company completed a private placement to a single financial organization for a $4.0 million Secured Convertible Note (the $4.0
million Secured Convertible Note). The $4.0 million Secured Convertible Note bore interest at 6% per annum, payable quarterly,
and was secured by all assets of the Company. Principal payments were not required until the sixth month after origination and
continued ratably for the remaining 18-month term of the $4.0 million Secured Convertible Note. The principal and interest payments
could be made through the payment of cash or in-kind by transferring unrestricted and fully registered shares in an amount equivalent
to 80% of the volume weighted average trading price for the 20 consecutive trading days preceding the payment date. The $4.0 million
Secured Convertible Note was convertible into shares of common stock at the holders option at a conversion price of $6.10
per share at any time it was outstanding. In addition, the Company could force conversion if the market price exceeded $12.20 per
share for 20 consecutive trading days. In connection with the
private placement, the Company issued a warrant (the Warrant) exercisable to purchase 262,295 shares of common stock
at $7.32 per share. The Warrant was exercisable immediately and expires August 28, 2019. The $4.0 million Secured Convertible Note
and Warrant contain anti-dilution provisions and restrict the incurrence of additional secured indebtedness. The Warrant was treated
as a derivative liability for accounting purposes because of the anti-dilution and down-round provisions. Accordingly,
the Company has estimated the fair value of the warrant derivative as of the date the $4.0 million Secured Convertible Note was
issued at $992,521. On December 4, 2014, the
holder of the $4.0 million Secured Convertible Note exercised its right to convert $36,600 of principal into 6,000 shares of common
stock of the Company at the conversion price of $6.10 per share. The holder of the $4.0
million Secured Convertible Note had no right to convert the Secured Convertible Notes or exercise the Warrants to the extent that
such conversions or exercises would result in the holder being the beneficial owner in excess of 4.99% of the Companys stock.
In addition, the holder had no right to convert the $4.0 million Secured Convertible Note or exercise the Warrant if the issuance
of shares of the common stock upon such conversion or exercise would breach the Companys limitation under the applicable
Nasdaq listing rule (the Nasdaq Share Cap). For these purposes the Nasdaq Share Cap limit applicable to such conversions
or exercises of the $4.0 million Secured Convertible Note and the Warrant was based upon the aggregation of such instruments as
one issuance and on the number of shares the Company had issued and outstanding when it issued the $2.0 Secured Convertible Note
and related Warrant in March 2014. The Nasdaq Share Cap limitation would not apply if the Companys shareholders approved
issuances above the Nasdaq Share Cap. The Company was required
to maintain a minimum cash balance of not less than $1.5 million until such time as the Company satisfied all of the Equity
Conditions, as defined in the $4.0 million Secured Convertible Note. Such Equity Conditions included the Companys
shareholders approving the issuance of shares above the Nasdaq Share Cap. The Company called a Special Meeting of Shareholders
in which it sought approval from its shareholders for issuances of shares above the Nasdaq Share Cap. On February 13, 2015 its
shareholders gave such approval. Upon such approval, the Company satisfied all of the Equity Conditions, which released
all of the restrictions on cash balances. Between February 13 and
25, 2015 the holder of the $4.0 million Secured Convertible Note exercised its right to convert the remaining principal of $3,963,780
into 655,738 shares of common stock and 5,475 shares for accrued interest at the conversion price of $7.32 per share. The increase
in fair market value of these 655,213 shares over the $3,963,780 principal retired was $4,434,383 representing the increase in
our stock price over the conversion rate as of the conversion dates. Such amount was recognized as a charge to the Condensed Consolidated
Statement of Operations during the three months ended March 31, 2015 and included in change in fair value of secured convertible
notes payable. On March 24, 2015 the holder
exercised part of its Warrant to purchase 212,295 shares of common stock with the change in value of the warrant derivative totaling
$340,722 being recognized as income in the Condensed Consolidated Statement of Operations representing the change in our stock
price compared to the exercise price at the respective exercise date. As of March 31, 2016, the remaining Warrant was exercisable
to purchase 12,200 common shares and was recorded as a liability at its fair value in the amount of $50,520 on the Condensed Consolidated
Balance Sheet. Capital Leases
Year ending December 31:
2016 (period from April 1, 2016 to December 31, 2016) $ 27,308
2017 34,298
2018 8,574
2019 
2020 and thereafter 
Total future minimum lease payments 70,180
Less amount representing interest 3,934
Present value of minimum lease payments 66,246
Less current portion 32,986
Capital lease obligations, less current portion $ 33,260 Assets under capital leases are included
in furniture, fixtures and equipment as follows:
March 31, 2016 December 31, 2015
Office furniture, fixtures and equipment $ 382,928 $ 382,928
Less: accumulated amortization (243,051 ) (224,089 )
Net furniture, fixtures and equipment $ 139,877 $ 158,839 </t>
  </si>
  <si>
    <t>Fair Value Measurement</t>
  </si>
  <si>
    <t>Fair Value Disclosures [Abstract]</t>
  </si>
  <si>
    <t xml:space="preserve">NOTE 6. FAIR VALUE MEASUREMENT In accordance with
ASC Topic 820  Fair Value Measurements and Disclosures ASC 820 utilizes
a fair value hierarchy that prioritizes the inputs to valuation techniques used to measure fair value into three broad levels.
The following is a brief description of those three levels:
● Level 1  Quoted prices in active markets for identical assets and liabilities
● Level 2  Other significant observable inputs (including quoted prices in active markets for similar assets or liabilities)
● Level 3  Significant unobservable inputs (including the Companys own assumptions in determining the fair value) The following table
represents the Companys hierarchy for its financial assets and liabilities measured at fair value on a recurring basis as
of March 31, 2016 and December 31, 2015.
March 31, 2016
Level 1 Level 2 Level 3 Total
Liabilities:
Warrant derivative liability $ - $ - $ 50,520 $ 50,520
$ - $ - $ 50,520 $ 50,520
December 31, 2015
Level 1 Level 2 Level 3 Total
Liabilities:
Warrant derivative liability $ - $ - $ 67,053 $ 67,053
$ - $ - $ 67,053 $ 67,053 The following table represents the change
in level 3 tier value measurements:
Warrant Derivative Liability
December 31, 2015 $ 67,053
Change in fair value (16,533 )
March 31, 2016 $ 50,520 </t>
  </si>
  <si>
    <t>Accrued Expenses</t>
  </si>
  <si>
    <t>Payables and Accruals [Abstract]</t>
  </si>
  <si>
    <t xml:space="preserve">NOTE 7. ACCRUED EXPENSES Accrued expenses
consisted of the following at March 31, 2016 and December 31, 2015:
March 31, 2016 December 31, 2015
Accrued warranty expense $ 126,354 $ 159,838
Accrued sales commissions 70,000 100,295
Accrued payroll and related fringes 380,951 247,984
Accrued insurance 24,870 34,926
Accrued rent 214,136 224,393
Accrued sales returns and allowances 72,456 72,456
Other 97,426 96,435
$ 986,193 $ 936,327 Accrued warranty
expense was comprised of the following for the three months ended March 31, 2016:
2016
Beginning balance $ 159,838
Provision for warranty expense 4,282
Charges applied to warranty reserve (37,766 )
Ending balance $ 126,354 </t>
  </si>
  <si>
    <t>Income Taxes</t>
  </si>
  <si>
    <t>Income Tax Disclosure [Abstract]</t>
  </si>
  <si>
    <t>NOTE 8. INCOME TAXES The effective tax
rate for the three months ended March 31, 2016 and 2015 varied from the expected statutory rate due to the Company continuing to
provide a 100% valuation allowance on net deferred tax assets. The Company determined that it was appropriate to continue the full
valuation allowance on net deferred tax assets as of March 31, 2016 primarily because of the current year operating losses. The valuation allowance
on deferred tax assets totaled $18,820,000 and $18,105,000 as of March 31, 2016 and December 31, 2015, respectively. The Company records
the benefit it will derive in future accounting periods from tax losses and credits and deductible temporary differences as deferred
tax assets. In accordance with Accounting Standards Codification (ASC) 740, Income Taxes, the Company records
a valuation allowance to reduce the carrying value of its deferred tax assets if, based on all available evidence, it is more likely
than not that some or all of the deferred tax assets will not be realized. At March 31, 2016,
the Company had available approximately $32,860,000 of net operating loss carryforwards available to offset future taxable income
generated. Such tax net operating loss carryforwards expire between 2023 and 2036. In addition, the Company had research and development
tax credit carryforwards approximating $1,796,000 available as of March 31, 2016, which expire between 2023 and 2035. The Internal Revenue
Code contains provisions under Section 382 which limit a companys ability to utilize net operating loss carry-forwards in
the event that it has experienced a more than 50% change in ownership over a three-year period. Current estimates prepared by the
Company indicate that due to ownership changes which have occurred, approximately $765,000 of its net operating loss and $175,000
of its research and development tax credit carryforwards are currently subject to an annual limitation of approximately $1,151,000,
but may be further limited by additional ownership changes which may occur in the future. As stated above, the net operating loss
and research and development credit carryforwards expire between 2023 and 2036, allowing the Company to potentially utilize all
of the limited net operating loss carry-forwards during the carryforward period. As discussed in
Note 1, Summary of Significant Accounting Policies, tax positions are evaluated in a two-step process. The Company
first determines whether it is more likely than not that a tax position will be sustained upon examination. If a tax position meets
the more-likely-than-not recognition threshold, it is then measured to determine the amount of benefit to recognize in the financial
statements. The tax position is measured as the largest amount of benefit that is greater than 50% likely of being realized upon
ultimate settlement. Management has identified no tax positions taken that would meet or exceed these thresholds and therefore
there are no gross interest, penalties and unrecognized tax expense/benefits that are not expected to ultimately result in payment
or receipt of cash in the consolidated financial statements. The Companys
federal and state income tax returns are closed for examination purposes by relevant statute and by examination for 2011 and all
prior tax years.</t>
  </si>
  <si>
    <t>Commitments and Contingencies</t>
  </si>
  <si>
    <t>Commitments and Contingencies Disclosure [Abstract]</t>
  </si>
  <si>
    <t>NOTE 9. COMMITMENTS AND CONTINGENCIES
Operating
Leases.
Year ending December 31:
2016 (period from April 1, 2016 to December 31, 2016) 330,019
2017 445,449
2018 451,248
2019 457,327
2020 154,131
$ 1,838,174 License agreements.
Litigation.
The Company is subject
to various legal proceedings arising from normal business operations. Although there can be no assurances, based on the information
currently available, management believes that it is probable that the ultimate outcome of each of the actions will not have a material
adverse effect on the consolidated financial statement of the Company. However, an adverse outcome in certain of the actions could
have a material adverse effect on the financial results of the Company in the period in which it is recorded. On June 5, 2013,
the Company filed a lawsuit in the District Court of Johnson County, Kansas against Dragoneye. It had entered into a supply and
distribution agreement with Dragoneye on May 1, 2010 under which we were granted the right to sell and distribute a proprietary
law enforcement speed measurement device and derivatives to our customers under the trade name LaserAlly. The parties amended the
agreement on January 31, 2012. In its complaint the Company alleged that Dragoneye breached the contract because it failed to maintain
as confidential information our customer list; it infringed on our trademarks, including LaserAlly and Digital Ally; it tortiously
interfered with our existing contracts and business relationships with our dealers, distributors, customers and trading partners;
and it engaged in unfair competition and violated the Kansas Uniform Trade Secrets Statutes. The Company amended the complaint
to include claims regarding alleged material defects in the products supplied under the agreement. The Company participated in
a mediation of the lawsuit on August 12, 2015 and agreed to an omnibus resolution of the matter. The settlement includes the return
of and repair free of charge of all LaserAlly units the Company holds and future customer returned units exhibiting the same or
similar failure. Dragoneye was be allowed no more than 120 days from October 1, 2015 under which to repair all units, upgrade all
units to current firmware release and to re-certify the units. The Company will remit the unpaid balance of approximately $191,000
($41,684 remaining at March 31, 2016) currently recorded in accounts payable to Dragoneye in five payments concurrent with the
repair and return of units by Dragoneye. Furthermore, all of the remaining minimum contractual purchase requirements will be voided.
On August 25, 2015, the judge approved the parties joint stipulation of dismissal with prejudice, which finalized the settlement. On October 25, 2013, we
filed a complaint in the United States District Court for the District of Kansas to eliminate threats by a competitor, Utility
Associates, Inc. (Utility), of alleged patent infringement regarding U.S. Patent No. 6,831,556 (the  556
patent). Specifically, the lawsuit seeks a declaration that our mobile video surveillance systems do not infringe any claim
of the 556 patent. We became aware that Utility had mailed letters to current and prospective purchasers of our mobile video
surveillance systems threatening that the use of such systems purchased from third parties not licensed to the 556 patent
would create liability for them for patent infringement. We reject Utilitys assertion and will vigorously defend the right
of end-users to purchase such systems from providers other than Utility. The United States District Court for the District of Kansas
dismissed the lawsuit because it decided that Kansas was not the proper jurisdictional forum for the dispute. The District Courts
decision was not a ruling on the merits of the case. We appealed the decision and the Federal Circuit affirmed the District Courts
previous decision. In addition, the Company
began proceedings to invalidate the 556 patent through a request for inter partes review On June 4, 2014 the Company
filed an Unfair Competition lawsuit against Utility Associates, Inc. (Utility) in the United States District Court
for the District of Kansas. In the lawsuit it contends that Utility has defamed the Company and illegally interfered with its contracts,
customer relationships and business expectancies by falsely asserting to its customers and others that its products violate the
556 Patent, of which Utility claims to be the holder. The suit also includes
claims against Utility for tortious interference with contract and violation of the Kansas Uniform Trade Secrets Act (KUSTA) arising
out of Utilitys employment of one of our employees in violation of that employees Non-Competition and Confidentiality
agreements with us. In addition to damages, we seek temporary, preliminary, and permanent injunctive relief, prohibiting Utility
from, among other things, continuing to threaten or otherwise interfere with our customers. On March 4, 2015, an initial hearing
was held upon our request for injunctive relief. Based upon facts revealed
at the March 4, 2015 hearing, on March 16, 2015, the Company sought leave to amend its Complaint in the Kansas suit to assert additional
claims against Utility. Those new claims include claims of actual or attempted monopolization, in violation of § 2 of the
Sherman Act, claims arising under a new Georgia statute that prohibits threats of patent infringement in bad faith,
and additional claims of unfair competition/false advertising in violation of § 63(a) of the Lanham Act. As these statutes
expressly provide, the Company will seek treble damages, punitive damages and attorneys fees as well as injunctive relief.
The Court concluded its hearing on April 22, 2015, and allowed the Company leave to amend its complaint, but denied its preliminary
injunction. The case is now in the discovery stage, which is scheduled to end May 29, 2016. However, the Company believes that
the USPTOs final decision issued on July 27, 2015 will provide it with substantial basis to pursue its claims either through
court trial or by summary judgment motions and the Company intends to pursue recovery from Utility, its insurers and other parties,
as appropriate. On June 13, 2014, Utility
filed suit in the United States District Court for the Northern District of Georgia against us alleging infringement of the 556
patent. The suit was served on us on June 20, 2014. As alleged in our first filed lawsuit described above, we believe the 556
patent is both invalid and not infringed. Further, the USPTO has issued its final decision invalidating 23 of the 25 claims asserted
in the 556 Patent, as noted above. The Company believes that the suit filed by Utility is without merit and is vigorously
defending the claims asserted against us. An adverse resolution of the foregoing litigation or patent proceedings could have a
material adverse effect on the Companys business, prospects, results of operations, financial condition, and liquidity.
The Court stayed all proceedings with respect to this lawsuit pending the outcome of the patent review performed by the USPTO and
the appellate court. Based on the USPTOs final decision to invalidate substantially all claims contained in the 556
patent, the Company intends to file for summary judgment in its favor if Utility does not request outright dismissal. The Company received notice
in April 2015 that TASER International, Inc. (Taser), one of our competitors, had commenced an action in the USPTO
for a re-examination of its U.S. Patent No. 8,781,292 (the 292 Patent). A re-examination is essentially a request
that the USPTO review whether the patent should have issued in its present form in view of the prior art, e.g., other
patents in the same technology field. The prior art used by Taser to request the re-examination is a patent application (which
never issued into a patent) assigned to an unrelated third party and was not the result of any of Tasers own research and
development efforts. The Company owns the 292
Patent, which is directed to a system that determines when a recording device, such as a law enforcement officers body camera
or in-car video recorder, begins recording and automatically instructs other recording devices to begin recording. The technology
described in the 292 Patent is incorporated in our VuLink product. On August 17, 2015 the
USPTO issued a first, non-final action rejecting all 20 claims of the 292 Patent respecting its 292 Patent under
an ex parte The Company filed suit
on January 15, 2016 in the U.S. District Court for the District of Kansas (Case No: 2:16-cv-02032) against Taser, alleging willful
patent infringement against Tasers Axon body camera product line. The lawsuit was initiated after the USPTO reconfirmed
the validity of U.S. Patent No. 8,781,292 (the  292 Patent), which covers various aspects of auto-activation
and multiple camera coordination for body-worn cameras and in-car video systems. The 292 Patent previously was subject to
attack by Taser, which tried to invalidate it at the USPTO. The USPTO ultimately rejected Tasers efforts and confirmed the
validity of the 292 Patent with 59 claims covering various aspects of this valuable auto-activation technology. On February
2, 2016 the USPTO issued another patent relating to the Companys auto-activation technology for law enforcement cameras.
U.S. Patent No. 9,253,452 (the  452 patent) generally covers the automatic activation and coordination of
multiple recording devices in response to a triggering event such as a law enforcement officer activating the light bar on the
vehicle. The Company added the 452 patent to its existing lawsuit against Taser seeking both monetary damages and a permanent
injunction against Taser for infringement of both the 452 and 292 Patents. In addition to the infringement
claims, the Company added a new set of claims to the lawsuit alleging that Taser conspired to keep the Company out of the marketplace
by engaging in improper, unethical, and unfair competition. The amended lawsuit alleges Taser bribed officials and otherwise conspired
to secure no-bid contracts for its products in violation of both state law and federal antitrust law. The Companys lawsuit
also seeks monetary and injunctive relief, including treble damages, for these alleged violations. The Company filed an amended
complaint and Taser filed an answer that denied the patent infringement allegations on April 1, 2016. In addition, Taser filed
a motion to dismiss all allegations in the complaint on March 4, 2016 for which the Company filed an amended complaint on March
18, 2016 to address certain technical deficiencies in the pleadings. Taser amended and renewed its motion to seek dismissal of
the allegations that it had bribed officials and otherwise conspired to secure no-bid contracts for its products in violation of
both state law and federal antitrust law on April 1, 2016. Formal discovery commenced on April 12, 2016 and scheduling conferences
are in process to set the trial schedule with the Court. The Company is also
involved as a plaintiff and defendant in ordinary, routine litigation and administrative proceedings incidental to its business
from time to time, including customer collections, vendor and employment-related matters. The Company believes the likely outcome
of any other pending cases and proceedings will not be material to its business or its financial condition. Sponsorship.
Year Sponsorship fee
2015 $ 375,000
2016 $ 475,000
2017 $ 475,000
2018 $ 500,000
2019 $ 500,000 The Company has
the right to sell and retain the proceeds from the sale of additional sponsorships including but not limited to a presenting sponsorship,
a concert sponsorship and founding partnerships for the Tournament. Stock Repurchase
Program 401 (k) Plan.</t>
  </si>
  <si>
    <t>Stock-Based Compensation</t>
  </si>
  <si>
    <t>Disclosure of Compensation Related Costs, Share-based Payments [Abstract]</t>
  </si>
  <si>
    <t xml:space="preserve">NOTE 10. STOCK-BASED COMPENSATION
The Company recorded
pretax compensation expense related to the grant of stock options and restricted stock issued of $425,830 and $269,200 for the
three months ended March 31, 2016 and 2015, respectively. As of March 31,
2016, the Company had adopted seven separate stock option and restricted stock plans: (i) the 2005 Stock Option and Restricted
Stock Plan (the 2005 Plan), (ii) the 2006 Stock Option and Restricted Stock Plan (the 2006 Plan), (iii)
the 2007 Stock Option and Restricted Stock Plan (the 2007 Plan), (iv) the 2008 Stock Option and Restricted Stock
Plan (the 2008 Plan), (v) the 2011 Stock Option and Restricted Stock Plan (the 2011 Plan), (vi) the
2013 Stock Option and Restricted Stock Plan (the 2013 Plan) and (vii) the 2015 Stock Option and Restricted Stock
Plan (the 2015 Plan). These Plans permit the grant of stock options or restricted stock to its employees, non-employee
directors and others totaling 1,475,000 shares of common stock. The 2005 Plan expired during 2015 with 28 shares reserved for awards
which are now unavailable for issuance. The Company believes that such awards better align the interests of its employees with
those of its shareholders. Option awards have been granted with an exercise price equal to the market price of the Companys
stock at the date of grant with such option awards generally vesting based on the completion of continuous service and having ten-year
contractual terms. These option awards provide for accelerated vesting if there is a change in control (as defined in the Plans)
or the death or disability of the holder. The Company has registered all shares of common stock that are issuable under its Plans
with the SEC. A total of 5,002 shares remained available for grant under the various Plans as of March 31, 2016. In addition to the
Stock Option and Restricted Stock Plans described above, the Company has issued other options outside of these Plans to non-employees
for services rendered that are subject to the same general terms as the Plans, of which 1,250 options are fully vested and remain
outstanding as of March 31, 2016. The fair value of
each option award is estimated on the date of grant using a Black-Scholes option valuation model. There were no stock options issued
during 2016. Activity in the various Plans during the three months ended March 31, 2016 is reflected in the following table:
Options Shares Weighted Average Exercise Price
Outstanding at January 1, 2016 328,690 $ 20.43
Granted  
Exercised  
Forfeited  
Outstanding at March 31, 2016 328,690 $ 20.43
Exercisable at March 31, 2016 292,390 $ 22.54
Weighted-average fair value for options granted during the period at fair value  $  The Plans allow
for the cashless exercise of stock options. This provision allows the option holder to surrender/cancel options with an intrinsic
value equivalent to the purchase/exercise price of other options exercised. There were no shares surrendered pursuant to cashless
exercises during the three months ended March 31, 2016. At March 31, 2016,
the aggregate intrinsic value of options outstanding was approximately $124,271, and the aggregate intrinsic value of options exercisable
was approximately $69,266. The aggregate intrinsic value of options exercised during the three months ended March 31, 2016 was
$-0-. As of March 31,
2016, the unamortized portion of stock compensation expense on all existing stock options was $21,071, which will be recognized
over the next 17 months. The following table
summarizes the range of exercise prices and weighted average remaining contractual life for outstanding and exercisable options
under the Companys option plans as of March 31, 2016:
Outstanding options Exercisable options
Exercise price range Number of options Weighted average remaining contractual life Number of options Weighted average remaining contractual life
$0.01 to $3.99 63,124 7.0 years 21,438 6.2 years
$4.00 to $6.99 37,625 6.5 years 43,886 6.7 years
$7.00 to $9.99 19,069 5.4 years 18,194 5.5 years
$10.00 to $12.99 52,808 1.2 years 52,808 1.2 years
$13.00 to $15.99 51,439 4.4 years 51,439 4.4 years
$16.00 to $18.99 1,250 1.2 years 1,250 1.2 years
$19.00 to $29.99 6,500 3.3 years 6,500 3.4 years
$30.00 to $55.00 96,875 1.7 years 96,875 1.7 years
328,690 3.9 years 292,390 3.4 years Restricted
stock grants. A summary of all
restricted stock activity under the equity compensation plans for the three months ended March 31, 2016 is as follows:
Restricted stock Weighted average grant date fair value
Nonvested balance, January 1, 2016 354,500 $ 8.43
Granted 70,000 5.94
Vested (105,300 ) (11.24 )
Forfeited  
Nonvested balance, March 31, 2016 319,200 $ 6.96 The Company estimated
the fair market value of these restricted stock grants based on the closing market price on the date of grant. As of March 31,
2016, there were $1,552,495 of total unrecognized compensation costs related to all remaining non-vested restricted stock grants,
which will be amortized over the next 48 months in accordance with the vesting scale. The nonvested balance
of restricted stock vests as follows:
Year ended December 31, Number of shares
2015 (April 1, through December 31,) 30,600
2016 110,150
2018 104,050
2019 74,400 </t>
  </si>
  <si>
    <t>Common Stock Purchase Warrants</t>
  </si>
  <si>
    <t xml:space="preserve">NOTE 11. COMMON STOCK PURCHASE WARRANTS The Company issued
common stock purchase warrants (the Warrants) in conjunction with the original issuance in 2011 and various extensions
of the subordinated notes payable held by an individual until they were paid in July 2015, the $4.0 million Secured Convertible
Note (see Note 5) and the July 2015 registered direct offering. The Warrants are immediately exercisable and allow the holders
to purchase up to 1,599,290 shares of common stock at $7.32 to $16.50 per share. The Warrants expire from July 22, 2017 through
January 22, 2021 and allow for cashless exercise.
Warrants Weighted average exercise price
Vested Balance, January 1, 2016 1,599,290 $ 13.26
Granted  
Exercised  
Cancelled  
Vested Balance, March 31, 2016 1,599,290 $ 13.26 The total intrinsic
value of all outstanding warrants aggregated $-0- as of March 31, 2016 and the weighted average remaining term is 40 months. The following table
summarizes the range of exercise prices and weighted average remaining contractual life for outstanding and exercisable warrants
to purchase common shares as of March 31, 2016:
Outstanding and exercisable warrants
Exercise price Number of options Weighted average remaining contractual life
$ 7.32 12,200 3.4 years
$ 8.50 42,500 2.7 years
$ 13.43 659,824 1.3 years
$ 13.43 879,766 4.8 years
$ 16.50 5,000 4.3 years
1,599,290 3.3 years </t>
  </si>
  <si>
    <t>Net Loss Per Share</t>
  </si>
  <si>
    <t>Earnings Per Share [Abstract]</t>
  </si>
  <si>
    <t>NOTE 12. NET LOSS PER SHARE The calculation
of the weighted average number of shares outstanding and loss per share outstanding for the three months ended March 31, 2016 and
2015 are as follows:
Three months ended March 31,
2016 2015
Numerator for basic and diluted loss per share  Net loss $ (2,313,125 ) $ (6,410,712 )
Denominator for basic loss per share  weighted average shares outstanding 5,246,148 3,371,008
Dilutive effect of shares issuable under stock options and warrants outstanding  
Denominator for diluted loss per share  adjusted weighted average shares outstanding 5,246,148 3,371,008
Net loss per share:
Basic $ (0.44 ) $ (1.90 )
Diluted $ (0.44 ) $ (1.90 ) Basic loss per
share is based upon the weighted average number of common shares outstanding during the period. For the three months ended March
31, 2016 and 2015, all outstanding stock options to purchase common stock were antidilutive, and, therefore, not included in the
computation of diluted net loss per share.</t>
  </si>
  <si>
    <t>Nature of Business and Summary of Significant Accounting Policies (Policies)</t>
  </si>
  <si>
    <t>Nature of Business</t>
  </si>
  <si>
    <t>Nature of Business: Digital Ally, Inc.
and subsidiaries (collectively, Digital Ally, Digital, the Company, we,
us or our) produces digital video imaging and storage products for use in law enforcement, security
and commercial applications. Its current products are an in-car digital video/audio recorder contained in a rear-view mirror for
use in law enforcement and commercial fleets, a system that provides our law enforcement customers with audio/video surveillance
from multiple vantage points and hands-free automatic activation of body-worn cameras and in-car video systems; a weather-resistant
mobile digital video recording system for use on motorcycles, ATVs and boats; a miniature digital video system designed
to be worn on an individuals body; and a hand-held laser speed detection device that it is offering primarily to law enforcement
agencies. The Company has active research and development programs to adapt its technologies to other applications. It has the
ability to integrate electronic, radio, computer, mechanical, and multi-media technologies to create unique solutions to address
needs in a variety of other industries and markets, including mass transit, school bus, taxi cab and the military. The Company
sells its products to law enforcement agencies and other security organizations, consumer and commercial fleet operators through
direct sales domestically and third-party distributors internationally. The Company was
originally incorporated in Nevada on December 13, 2000 as Vegas Petra, Inc. and had no operations until 2004. On November 30,
2004, Vegas Petra, Inc. entered into a Plan of Merger with Digital Ally, Inc., at which time the merged entity was renamed Digital
Ally, Inc.</t>
  </si>
  <si>
    <t>Basis of Consolidation</t>
  </si>
  <si>
    <t>Basis of Consolidation: The accompanying
financial statements include the consolidated accounts of Digital Ally and its wholly-owned subsidiaries, Digital Ally International,
Inc., MP Ally, LLC, and Medical Devices Ally, LLC. All intercompany balances and transactions have been eliminated during consolidation. The Company formed
Digital Ally International, Inc. during August 2009 to facilitate the export sales of its products. In addition, Medical Devices
Ally, LLC was formed in July 2014 and MP Ally, LLC was formed in July 2015, both of which have been inactive since formation.</t>
  </si>
  <si>
    <t>Fair Value of Financial Instruments</t>
  </si>
  <si>
    <t>Fair Value of Financial Instruments: The carrying amounts
of financial instruments, including cash and cash equivalents, accounts receivable, accounts payable and subordinated note payable,
approximate fair value because of the short-term nature of these items. The Company accounts for its derivative liabilities on
their fair value basis.</t>
  </si>
  <si>
    <t>Revenue Recognition</t>
  </si>
  <si>
    <t>Revenue Recognition: Revenues from the
sale of products are recorded when the product is shipped, title and risk of loss have transferred to the purchaser, payment terms
are fixed or determinable and payment is reasonably assured. Customers do not have a right to return the product other than for
warranty reasons for which they would only receive repair services or replacement product. The Company sells
its products and services to law enforcement and commercial customers in the following manner:
● Sales to domestic customers are made direct to the end customer (typically a law enforcement agency or a commercial customer) through its direct sales force, which is composed of its employees. Revenue is recorded when the product is shipped to the end customer.
● Sales to international customers are made through independent distributors who purchase products from the Company at a wholesale price and sell to the end user (typically law enforcement agencies or a commercial customer) at a retail price. The distributor retains the margin as its compensation for its role in the transaction. The distributor generally maintains product inventory, customer receivables and all related risks and rewards of ownership. Revenue is recorded when the product is shipped to the distributor consistent with the terms of the distribution agreement.
● Repair parts and services for domestic and international customers are generally handled by our inside customer service employees. Revenue is recognized upon shipment of the repair parts and acceptance of the service or materials by the end customer. Sales taxes collected on
products sold are excluded from revenues and are reported as an accrued expense in the accompanying balance sheets until payments
are remitted. Other revenue is comprised
of revenues from extended warranties, repair services and the sale of scrap and excess raw material and component parts. Revenue
is recognized upon shipment of the product and acceptance of the service or materials by the end customer. Extended warranties are
offered on selected products and when a customer purchases an extended warranty the associated proceeds are treated as deferred
revenue and recognized over the term of the extended warranty on a straight line method. Sales returns and allowances
aggregated $78,287 and $313,376 for the three months ended March 31, 2016 and 2015, respectively. Obligations for estimated sales
returns and allowances are recognized at the time of sales on an accrual basis. The accrual is determined based upon historical
return rates adjusted for known changes in key variables affecting these return rates.</t>
  </si>
  <si>
    <t>Use of Estimates</t>
  </si>
  <si>
    <t>Use of Estimates: The preparation of the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t>
  </si>
  <si>
    <t>Cash and Cash Equivalents</t>
  </si>
  <si>
    <t>Cash and cash equivalents: Cash and cash equivalents
include funds on hand, in bank and short-term investments with original maturities of ninety (90) days or less.</t>
  </si>
  <si>
    <t>Accounts Receivable</t>
  </si>
  <si>
    <t>Accounts Receivable: Accounts receivable are
carried at original invoice amount less an estimate made for doubtful receivables based on a review of all outstanding amounts
on a weekly basis. The Company determines the allowance for doubtful accounts by regularly evaluating individual customer receivables
and considering a customers financial condition, credit history, and current economic conditions. Trade receivables are
written off when deemed uncollectible. Recoveries of trade receivables previously written off are recorded when received. A trade receivable is
considered to be past due if any portion of the receivable balance is outstanding for more than thirty (30) days beyond terms.
No interest is charged on overdue trade receivables.</t>
  </si>
  <si>
    <t>Inventories: Inventories consist of
electronic parts, circuitry boards, camera parts and ancillary parts (collectively, components), work-in-process
and finished goods, and are carried at the lower of cost (First-in, First-out Method) or market value. The Company determines
the estimate for the reserve for slow moving or obsolete inventories by regularly evaluating individual inventory levels, projected
sales and current economic conditions.</t>
  </si>
  <si>
    <t>Furniture, Fixtures and Equipment</t>
  </si>
  <si>
    <t>Furniture, fixtures and equipment: Furniture, fixtures and
equipment is stated at cost net of accumulated depreciation. Additions and improvements are capitalized while ordinary maintenance
and repair expenditures are charged to expense as incurred. Depreciation is recorded by the straight-line method over the estimated
useful life of the asset, which ranges from three to ten years. Amortization expense on capitalized leases is included with depreciation
expense.</t>
  </si>
  <si>
    <t>Intangible Assets</t>
  </si>
  <si>
    <t>Intangible assets: Intangible assets include
deferred patent costs and license agreements. Legal expenses incurred in preparation of patent application have been deferred
and will be amortized over the useful life of granted patents. Costs incurred in preparation of applications that are not granted
will be charged to expense at that time. The Company has entered into several sublicense agreements under which it has been assigned
the exclusive rights to certain licensed materials used in its products. These sublicense agreements generally require upfront
payments to obtain the exclusive rights to such material. The Company capitalizes the upfront payments as intangible assets and
amortizes such costs over their estimated useful life on a straight line method.</t>
  </si>
  <si>
    <t>Long-Lived Assets</t>
  </si>
  <si>
    <t>Long-Lived Assets: Long-lived assets such
as property, plant and equipment and purchased intangible assets subject to amortization are reviewed for impairment whenever
events or changes in circumstances indicate that the carrying amount of an asset may not be recoverable. If circumstances require
a long-lived asset or asset group be tested for possible impairment, the Company first compares undiscounted cash flows expected
to be generated by that asset or asset group to its carrying value. If the carrying value of the long-lived asset or asset group
is not recoverable on an undiscounted cash flow basis, an impairment is recognized to the extent that the carrying value exceeds
its fair value. Fair value is determined through various valuation techniques, including discounted cash flow models, quoted market
values and third-party appraisals, as considered necessary.</t>
  </si>
  <si>
    <t>Warranties</t>
  </si>
  <si>
    <t>Warranties: The Companys products
carry explicit product warranties that extend up to two years from the date of shipment. The Company records a provision for estimated
warranty costs based upon historical warranty loss experience and periodically adjusts these provisions to reflect actual experience.
Accrued warranty costs are included in accrued expenses. Extended warranties are offered on selected products and when a customer
purchases an extended warranty the associated proceeds are treated as deferred revenue and recognized over the term of the extended
warranty.</t>
  </si>
  <si>
    <t>Customer Deposits</t>
  </si>
  <si>
    <t>Customer Deposits: The Company requires deposits
in advance of shipment for certain customer sales orders, in particular when accepting orders from foreign customers for which
the Company does not have a payment history. Customer deposits are reflected as a current liability in the accompanying Condensed
Consolidated Balance Sheets.</t>
  </si>
  <si>
    <t>Shipping and Handling Costs</t>
  </si>
  <si>
    <t>Shipping and Handling Costs: Shipping and handling
costs for outbound sales orders totaled $24,569 and $23,975 for the three months ended March 31, 2016 and 2015, respectively.
Such costs are included in selling, general and administrative expenses in the Condensed Consolidated Statements of Operations.</t>
  </si>
  <si>
    <t>Advertising Costs</t>
  </si>
  <si>
    <t>Advertising Costs: Advertising expense includes
costs related to trade shows and conventions, promotional material and supplies, and media costs. Advertising costs are expensed
in the period in which they are incurred. The Company incurred total advertising expense of approximately $126,468 and $125,688
for the three months ended March 31, 2016 and 2015, respectively. Such costs are included in selling, general and administrative
expenses in the Condensed Consolidated Statements of Operations.</t>
  </si>
  <si>
    <t>Income Taxes: Deferred taxes are provided
for by the liability method wherein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i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The Company applies
the provisions of the Financial Accounting Standards Board (FASB) Accounting Standards Codification (ASC)
No. 740 - Income Taxes that provides a framework for accounting for uncertainty in income taxes and provided a comprehensive model
to recognize, measure, present, and disclose in its financial statements uncertain tax positions taken or expected to be taken
on a tax return. It initially recognizes tax positions in the financial statements when it is more likely than not the position
will be sustained upon examination by the tax authorities. Such tax positions are initially and subsequently measured as the largest
amount of tax benefit that is greater than 50% likely of being realized upon ultimate settlement with the tax authority assuming
full knowledge of the position and all relevant facts. Application requires numerous estimates based on available information.
The Company considers many factors when evaluating and estimating its tax positions and tax benefits, and it recognized tax positions
and tax benefits may not accurately anticipate actual outcomes. As it obtains additional information, the Company may need to periodically
adjust its recognized tax positions and tax benefits. These periodic adjustments may have a material impact on its consolidated
statements of operations. The Companys
policy is to record estimated interest and penalties related to the underpayment of income taxes as income tax expense in the
consolidated statements of operations. There was no interest expense related to the underpayment of estimated taxes during the
three months ended March 31, 2016 and 2015. There have been no penalties in the three months ended March 31, 2016 and 2015.</t>
  </si>
  <si>
    <t>Research and Development Expenses</t>
  </si>
  <si>
    <t>Research and Development Expenses:
The Company expenses
all research and development costs as incurred. Development costs of computer software to be sold, leased, or otherwise marketed
are subject to capitalization beginning when a products technological feasibility has been established and ending when
a product is available for general release to customers. In most instances, the Companys products are released soon after
technological feasibility has been established. Costs incurred subsequent to achievement of technological feasibility were not
significant, and software development costs were expensed as incurred during the three months ended March 31, 2016 and 2015.</t>
  </si>
  <si>
    <t xml:space="preserve">Stock-Based Compensation: The Company grants
stock-based compensation to its employees, board of directors and certain third party contractors. Share-based compensation arrangements
may include the issuance of options to purchase common stock in the future or the issuance of restricted stock, which generally
are subject to vesting requirements. The Company records stock-based compensation expense for all stock-based compensation granted
after January 1, 2006 based on the grant-date fair value. The Company recognizes these compensation costs on a straight-line basis
over the requisite service period of the award. The Company estimates
the grant-date fair value of stock-based compensation using the Black-Scholes valuation model. Assumptions used to estimate compensation
expense are determined as follows:
● Expected term is determined using the contractual term and vesting period of the award;
● Expected volatility of award grants made in the Companys plan is measured using the weighted average of historical daily changes in the market price of the Companys common stock over the period equal to the expected term of the award;
● Expected dividend rate is determined based on expected dividends to be declared;
● Risk-free interest rate is equivalent to the implied yield on zero-coupon U.S. Treasury bonds with a maturity equal to the expected term of the awards; and
● Forfeitures are based on the history of cancellations of awards granted and managements analysis of potential forfeitures. </t>
  </si>
  <si>
    <t>Segments of Business</t>
  </si>
  <si>
    <t>Segments of Business: Management has determined
that its operations are comprised of one reportable segment: the sale of digital audio and video recording and speed detection
devices. For the three months ended March 31, 2016 and 2015, sales by geographic area were as follows:
Three months ended March 31,
2016 2015
Sales by geographic area:
United States of America $ 4,091,214 $ 4,209,076
Foreign 313,729 39,688
$ 4,404,943 $ 4,248,764 Sales to customers outside
of the United States are denominated in U.S. dollars. All Company assets are physically located within the United States.</t>
  </si>
  <si>
    <t>Recent Accounting Pronouncements</t>
  </si>
  <si>
    <t xml:space="preserve">Recent Accounting Pronouncements: In May 2014, the FASB issued
Accounting Standard Update (ASU) No. 2014-09, Revenue from Contracts with Customers In July 2015, the FASB
issued ASU 2015-11, Inventory (Topic 330): Simplifying the Measurement of Inventory In April 2015, the FASB
issued ASU 2015-03, Interest Imputation of Interest (Subtopic 835-30): Simplifying the Presentation of Debt Issuance
Costs. In November 2015, the FASB
issued ASU 2015-17, Income Taxes (Topic 740): Balance Sheet Classification of Deferred Taxes In February 2016, the FASB
issued ASU No. 2016-02, Leases (Topic 842). The objective of ASU 2016-02 is to recognize lease assets and lease liabilities by
lessees for those leases classified as operating leases under previous U.S. GAAP. ASU 2016-02 is effective for fiscal years beginning
after December 15, 2018, including interim periods within those fiscal years. Early adoption of ASU 2016-02 is permitted. The Company
is currently evaluating the effects adoption of this guidance will have on its consolidated financial statements. In March 2016, the FASB
issued ASU No. 2016-09, Compensation-Stock Compensation (Topic 718). </t>
  </si>
  <si>
    <t>Nature of Business and Summary of Significant Accounting Policies (Tables)</t>
  </si>
  <si>
    <t>Summary of Sales by Geographic Area</t>
  </si>
  <si>
    <t xml:space="preserve">Management has determined
that its operations are comprised of one reportable segment: the sale of digital audio and video recording and speed detection
devices. For the three months ended March 31, 2016 and 2015, sales by geographic area were as follows:
Three months ended March 31,
2016 2015
Sales by geographic area:
United States of America $ 4,091,214 $ 4,209,076
Foreign 313,729 39,688
$ 4,404,943 $ 4,248,764 </t>
  </si>
  <si>
    <t>Inventories (Tables)</t>
  </si>
  <si>
    <t>Schedule of Inventories</t>
  </si>
  <si>
    <t xml:space="preserve">Inventories consisted
of the following at March 31, 2016 and December 31, 2015:
March 31, 2016 December 31, 2015
Raw material and component parts $ 3,533,295 $ 3,833,873
Work-in-process 239,277 134,641
Finished goods 7,875,955 7,895,663
Subtotal 11,648,527 11,864,177
Reserve for excess and obsolete inventory (1,340,400 ) (1,202,411 )
Total $ 10,308,127 $ 10,661,766 </t>
  </si>
  <si>
    <t>Secured Convertible Note Payable, and Capital Lease Obligations (Tables)</t>
  </si>
  <si>
    <t>Summary of Future Minimum Lease Payments</t>
  </si>
  <si>
    <t xml:space="preserve">Future minimum lease
payments under non-cancelable capital leases having terms in excess of one year are as follows:
Year ending December 31:
2016 (period from April 1, 2016 to December 31, 2016) $ 27,308
2017 34,298
2018 8,574
2019 
2020 and thereafter 
Total future minimum lease payments 70,180
Less amount representing interest 3,934
Present value of minimum lease payments 66,246
Less current portion 32,986
Capital lease obligations, less current portion $ 33,260 </t>
  </si>
  <si>
    <t>Summary of Assets Under Capital Leases</t>
  </si>
  <si>
    <t xml:space="preserve">Assets under capital leases are included
in furniture, fixtures and equipment as follows:
March 31, 2016 December 31, 2015
Office furniture, fixtures and equipment $ 382,928 $ 382,928
Less: accumulated amortization (243,051 ) (224,089 )
Net furniture, fixtures and equipment $ 139,877 $ 158,839 </t>
  </si>
  <si>
    <t>Fair Value Measurement (Tables)</t>
  </si>
  <si>
    <t>Financial Assets and Liabilities Measured at Fair Value on Recurring Basis</t>
  </si>
  <si>
    <t xml:space="preserve">The following table
represents the Companys hierarchy for its financial assets and liabilities measured at fair value on a recurring basis as
of March 31, 2016 and December 31, 2015.
March 31, 2016
Level 1 Level 2 Level 3 Total
Liabilities:
Warrant derivative liability $ - $ - $ 50,520 $ 50,520
$ - $ - $ 50,520 $ 50,520
December 31, 2015
Level 1 Level 2 Level 3 Total
Liabilities:
Warrant derivative liability $ - $ - $ 67,053 $ 67,053
$ - $ - $ 67,053 $ 67,053 </t>
  </si>
  <si>
    <t>Fair Value Measurements Change in Level Three Inputs</t>
  </si>
  <si>
    <t xml:space="preserve">The following table represents the change
in level 3 tier value measurements:
Warrant Derivative Liability
December 31, 2015 $ 67,053
Change in fair value (16,533 )
March 31, 2016 $ 50,520 </t>
  </si>
  <si>
    <t>Accrued Expenses (Tables)</t>
  </si>
  <si>
    <t>Schedule of Accrued Expenses</t>
  </si>
  <si>
    <t xml:space="preserve">Accrued expenses
consisted of the following at March 31, 2016 and December 31, 2015:
March 31, 2016 December 31, 2015
Accrued warranty expense $ 126,354 $ 159,838
Accrued sales commissions 70,000 100,295
Accrued payroll and related fringes 380,951 247,984
Accrued insurance 24,870 34,926
Accrued rent 214,136 224,393
Accrued sales returns and allowances 72,456 72,456
Other 97,426 96,435
$ 986,193 $ 936,327 </t>
  </si>
  <si>
    <t>Schedule of Accrued Warranty Expense</t>
  </si>
  <si>
    <t xml:space="preserve">Accrued warranty
expense was comprised of the following for the three months ended March 31, 2016:
2016
Beginning balance $ 159,838
Provision for warranty expense 4,282
Charges applied to warranty reserve (37,766 )
Ending balance $ 126,354 </t>
  </si>
  <si>
    <t>Commitments and Contingencies (Tables)</t>
  </si>
  <si>
    <t>Schedule of Future Minimum Lease Payments</t>
  </si>
  <si>
    <t xml:space="preserve">Following are our
minimum lease payments for each year and in total.
Year ending December 31:
2016 (period from April 1, 2016 to December 31, 2016) 330,019
2017 445,449
2018 451,248
2019 457,327
2020 154,131
$ 1,838,174 </t>
  </si>
  <si>
    <t>Schedule of Future Sponsorship Fee</t>
  </si>
  <si>
    <t xml:space="preserve">The Agreement provides
the Company with naming rights and other benefits for the 2015 through 2019 annual Tournament in exchange for the following sponsorship
fee:
Year Sponsorship fee
2015 $ 375,000
2016 $ 475,000
2017 $ 475,000
2018 $ 500,000
2019 $ 500,000 </t>
  </si>
  <si>
    <t>Stock-Based Compensation (Tables)</t>
  </si>
  <si>
    <t>Summary of Stock Options Outstanding</t>
  </si>
  <si>
    <t xml:space="preserve">The fair value of
each option award is estimated on the date of grant using a Black-Scholes option valuation model. There were no stock options issued
during 2016. Activity in the various Plans during the three months ended March 31, 2016 is reflected in the following table:
Options Shares Weighted Average Exercise Price
Outstanding at January 1, 2016 328,690 $ 20.43
Granted  
Exercised  
Forfeited  
Outstanding at March 31, 2016 328,690 $ 20.43
Exercisable at March 31, 2016 292,390 $ 22.54
Weighted-average fair value for options granted during the period at fair value  $  </t>
  </si>
  <si>
    <t>Shares Authorized under Stock Option Plans by Exercise Price Range</t>
  </si>
  <si>
    <t>The following table
summarizes the range of exercise prices and weighted average remaining contractual life for outstanding and exercisable options
under the Companys option plans as of March 31, 2016:
Outstanding options Exercisable options
Exercise price range Number of options Weighted average remaining contractual life Number of options Weighted average remaining contractual life
$0.01 to $3.99 63,124 7.0 years 21,438 6.2 years
$4.00 to $6.99 37,625 6.5 years 43,886 6.7 years
$7.00 to $9.99 19,069 5.4 years 18,194 5.5 years
$10.00 to $12.99 52,808 1.2 years 52,808 1.2 years
$13.00 to $15.99 51,439 4.4 years 51,439 4.4 years
$16.00 to $18.99 1,250 1.2 years 1,250 1.2 years
$19.00 to $29.99 6,500 3.3 years 6,500 3.4 years
$30.00 to $55.00 96,875 1.7 years 96,875 1.7 years
328,690 3.9 years 292,390 3.4 years</t>
  </si>
  <si>
    <t>Summary of Restricted Stock Activity</t>
  </si>
  <si>
    <t xml:space="preserve">A summary of all
restricted stock activity under the equity compensation plans for the three months ended March 31, 2016 is as follows:
Restricted stock Weighted average grant date fair value
Nonvested balance, January 1, 2016 354,500 $ 8.43
Granted 70,000 5.94
Vested (105,300 ) (11.24 )
Forfeited  
Nonvested balance, March 31, 2016 319,200 $ 6.96 </t>
  </si>
  <si>
    <t>Non-vested Balance of Restricted Stock</t>
  </si>
  <si>
    <t xml:space="preserve">The nonvested balance
of restricted stock vests as follows:
Year ended December 31, Number of shares
2015 (April 1, through December 31,) 30,600
2016 110,150
2018 104,050
2019 74,400 </t>
  </si>
  <si>
    <t>Common Stock Purchase Warrants (Tables)</t>
  </si>
  <si>
    <t>Summary of Warrant Activity</t>
  </si>
  <si>
    <t xml:space="preserve">Warrants Weighted average exercise price
Vested Balance, January 1, 2016 1,599,290 $ 13.26
Granted  
Exercised  
Cancelled  
Vested Balance, March 31, 2016 1,599,290 $ 13.26 </t>
  </si>
  <si>
    <t>Summary of Range of Exercise Prices and Weighted Average Remaining Contractual Life of Warrants</t>
  </si>
  <si>
    <t xml:space="preserve">The following table
summarizes the range of exercise prices and weighted average remaining contractual life for outstanding and exercisable warrants
to purchase common shares as of March 31, 2016:
Outstanding and exercisable warrants
Exercise price Number of options Weighted average remaining contractual life
$ 7.32 12,200 3.4 years
$ 8.50 42,500 2.7 years
$ 13.43 659,824 1.3 years
$ 13.43 879,766 4.8 years
$ 16.50 5,000 4.3 years
1,599,290 3.3 years </t>
  </si>
  <si>
    <t>Net Loss Per Share (Tables)</t>
  </si>
  <si>
    <t>Calculation of Weighted Average Number of Shares Outstanding and Loss per Share Outstanding</t>
  </si>
  <si>
    <t>The calculation
of the weighted average number of shares outstanding and loss per share outstanding for the three months ended March 31, 2016 and
2015 are as follows:
Three months ended March 31,
2016 2015
Numerator for basic and diluted loss per share  Net loss $ (2,313,125 ) $ (6,410,712 )
Denominator for basic loss per share  weighted average shares outstanding 5,246,148 3,371,008
Dilutive effect of shares issuable under stock options and warrants outstanding  
Denominator for diluted loss per share  adjusted weighted average shares outstanding 5,246,148 3,371,008
Net loss per share:
Basic $ (0.44 ) $ (1.90 )
Diluted $ (0.44 ) $ (1.90 )</t>
  </si>
  <si>
    <t>Nature of Business and Summary of Significant Accounting Policies (Details Narrative) - USD ($)</t>
  </si>
  <si>
    <t>Sales returns and allowances</t>
  </si>
  <si>
    <t>Shipping and handling costs</t>
  </si>
  <si>
    <t>Advertising expense</t>
  </si>
  <si>
    <t>Percentage of income tax benefit likely of being realized upon settlement with tax authority</t>
  </si>
  <si>
    <t xml:space="preserve">greater than 50% </t>
  </si>
  <si>
    <t>Interest expense related to underpayment of estimated taxes</t>
  </si>
  <si>
    <t>Penalties</t>
  </si>
  <si>
    <t>Software development cost</t>
  </si>
  <si>
    <t>Minimum [Member]</t>
  </si>
  <si>
    <t>Estimated useful life of furniture, fixtures and equipment</t>
  </si>
  <si>
    <t>3 years</t>
  </si>
  <si>
    <t>Maximum [Member]</t>
  </si>
  <si>
    <t>10 years</t>
  </si>
  <si>
    <t>Nature of Business and Summary of Significant Accounting Policies - Summary of Sales by Geographic Area (Details) - USD ($)</t>
  </si>
  <si>
    <t>Sales by geographic area</t>
  </si>
  <si>
    <t>United States of America [Member]</t>
  </si>
  <si>
    <t>Foreign [Member]</t>
  </si>
  <si>
    <t>Concentration of Credit Risk and Major Customers (Details Narrative) - USD ($)</t>
  </si>
  <si>
    <t>Allowance for doubtful accounts</t>
  </si>
  <si>
    <t>Accounts receivable</t>
  </si>
  <si>
    <t>Accounts Receivable [Member]</t>
  </si>
  <si>
    <t>Percentage of concentration risk</t>
  </si>
  <si>
    <t>10.00%</t>
  </si>
  <si>
    <t>International Distributor [Member] | Revenue [Member]</t>
  </si>
  <si>
    <t>One Individual Customer [Member] | Accounts Receivable [Member]</t>
  </si>
  <si>
    <t>Inventories (Details Narrative) - USD ($)</t>
  </si>
  <si>
    <t>Finished goods inventory</t>
  </si>
  <si>
    <t>Inventories -  Schedule of Inventories (Details) - USD ($)</t>
  </si>
  <si>
    <t>Raw material and component parts</t>
  </si>
  <si>
    <t>Work-in-process</t>
  </si>
  <si>
    <t>Finished goods</t>
  </si>
  <si>
    <t>Subtotal</t>
  </si>
  <si>
    <t>Reserve for excess and obsolete inventory</t>
  </si>
  <si>
    <t>Secured Convertible Note Payable, and Capital Lease Obligations (Details Narrative) - USD ($)</t>
  </si>
  <si>
    <t>Mar. 24, 2015</t>
  </si>
  <si>
    <t>Dec. 04, 2014</t>
  </si>
  <si>
    <t>Aug. 28, 2014</t>
  </si>
  <si>
    <t>Feb. 25, 2015</t>
  </si>
  <si>
    <t>Conversion of convertible debt into common stock</t>
  </si>
  <si>
    <t>August Warrant [Member]</t>
  </si>
  <si>
    <t>Warrants granted to purchase number of common stock</t>
  </si>
  <si>
    <t>Change in fair value of warrant derivative valuation</t>
  </si>
  <si>
    <t>Secured Convertible Note [Member]</t>
  </si>
  <si>
    <t>Principal amount of note payable</t>
  </si>
  <si>
    <t>Terms of conversion feature</t>
  </si>
  <si>
    <t>Principal payments were not required until the sixth month after origination and continued ratably for the remaining 18-month term of the $4.0 million Secured Convertible Note.</t>
  </si>
  <si>
    <t>Promissory notes, interest rate</t>
  </si>
  <si>
    <t>6.00%</t>
  </si>
  <si>
    <t>Percentage of volume weighted average trading price</t>
  </si>
  <si>
    <t>4.99%</t>
  </si>
  <si>
    <t>80.00%</t>
  </si>
  <si>
    <t>Secured Convertible Note, conversion price</t>
  </si>
  <si>
    <t>Debt conversation market price per share</t>
  </si>
  <si>
    <t>Warrants exercise price per share</t>
  </si>
  <si>
    <t>Fair value of secured debt</t>
  </si>
  <si>
    <t>Minimum cash balance maintain</t>
  </si>
  <si>
    <t>Conversion of note into common stock</t>
  </si>
  <si>
    <t>Value of shares retired</t>
  </si>
  <si>
    <t>Change in fair market value</t>
  </si>
  <si>
    <t>Number of shares converted for accrued interest</t>
  </si>
  <si>
    <t>Number of shares market value increased</t>
  </si>
  <si>
    <t>Second Private Placement [Member]</t>
  </si>
  <si>
    <t>Warrants, expiration date</t>
  </si>
  <si>
    <t>Aug. 28,
		2019</t>
  </si>
  <si>
    <t>Secured Convertible Note Payable, and Capital Lease Obligations - Summary of Future Minimum Lease Payments (Details) - USD ($)</t>
  </si>
  <si>
    <t>2016 (period from April 1, 2016 to December 31, 2016)</t>
  </si>
  <si>
    <t>2020 and thereafter</t>
  </si>
  <si>
    <t>Total future minimum lease payments</t>
  </si>
  <si>
    <t>Less amount representing interest</t>
  </si>
  <si>
    <t>Present value of minimum lease payments</t>
  </si>
  <si>
    <t>Less current portion</t>
  </si>
  <si>
    <t>Capital lease obligations, less current portion</t>
  </si>
  <si>
    <t>Secured Convertible Note Payable, and Capital Lease Obligations - Summary of Assets Under Capital Leases (Details) - USD ($)</t>
  </si>
  <si>
    <t>Office furniture, fixtures and equipment</t>
  </si>
  <si>
    <t>Less: accumulated amortization</t>
  </si>
  <si>
    <t>Net furniture, fixtures and equipment</t>
  </si>
  <si>
    <t>Fair Value Measurement - Financial Assets and Liabilities Measured at Fair Value on Recurring Basis (Details) - USD ($)</t>
  </si>
  <si>
    <t>Warrant derivative liability</t>
  </si>
  <si>
    <t>Liabilities</t>
  </si>
  <si>
    <t>Level 1 [Member]</t>
  </si>
  <si>
    <t>Level 2 [Member]</t>
  </si>
  <si>
    <t>Level 3 [Member]</t>
  </si>
  <si>
    <t>Fair Value Measurement - Fair Value Measurements Change in Level Three Inputs (Details) - Warrant Derivative Liability [Member]</t>
  </si>
  <si>
    <t>Mar. 31, 2016USD ($)</t>
  </si>
  <si>
    <t>Balance</t>
  </si>
  <si>
    <t>Change in fair value</t>
  </si>
  <si>
    <t>Accrued Expenses - Schedule of Accrued Expenses (Details) - USD ($)</t>
  </si>
  <si>
    <t>Accrued warranty expense</t>
  </si>
  <si>
    <t>Accrued sales commissions</t>
  </si>
  <si>
    <t>Accrued payroll and related fringes</t>
  </si>
  <si>
    <t>Accrued insurance</t>
  </si>
  <si>
    <t>Accrued rent</t>
  </si>
  <si>
    <t>Accrued sales returns and allowances</t>
  </si>
  <si>
    <t>Other</t>
  </si>
  <si>
    <t>Total accrued expenses</t>
  </si>
  <si>
    <t>Accrued Expenses - Schedule of Accrued Warranty Expense (Details)</t>
  </si>
  <si>
    <t>Beginning balance</t>
  </si>
  <si>
    <t>Provision for warranty expense</t>
  </si>
  <si>
    <t>Charges applied to warranty reserve</t>
  </si>
  <si>
    <t>Ending balance</t>
  </si>
  <si>
    <t>Income Taxes (Details Narrative) - USD ($)</t>
  </si>
  <si>
    <t>Effective tax rate of expected statutory rate</t>
  </si>
  <si>
    <t>100.00%</t>
  </si>
  <si>
    <t>Valuation allowance on deferred tax assets</t>
  </si>
  <si>
    <t>Net operating loss carry-forwards</t>
  </si>
  <si>
    <t>Operating loss carry-forwards expiration years</t>
  </si>
  <si>
    <t>expire between 2023 and 2036.</t>
  </si>
  <si>
    <t>Research and development tax credit carry-forwards due to ownership changes</t>
  </si>
  <si>
    <t>Operating loss, research and development tax credit forwards expiration year</t>
  </si>
  <si>
    <t>expire between 2023 and 2035.</t>
  </si>
  <si>
    <t>Percentage of changes in ownership</t>
  </si>
  <si>
    <t>50.00%</t>
  </si>
  <si>
    <t>Duration for changes in ownership</t>
  </si>
  <si>
    <t>Net operating loss due to ownership changes</t>
  </si>
  <si>
    <t>Annual limitation due to ownership changes</t>
  </si>
  <si>
    <t>Research And Development [Member]</t>
  </si>
  <si>
    <t>Tax credit carry-forwards</t>
  </si>
  <si>
    <t>Tax credit carry-forwards, expiration date</t>
  </si>
  <si>
    <t>between 2023 and 2036</t>
  </si>
  <si>
    <t>Commitments and Contingencies (Details Narrative) - USD ($)</t>
  </si>
  <si>
    <t>Aug. 25, 2015</t>
  </si>
  <si>
    <t>Non-cancelable operating lease</t>
  </si>
  <si>
    <t>Apr. 30,
		2020</t>
  </si>
  <si>
    <t>Rent expense</t>
  </si>
  <si>
    <t>Royalty expense</t>
  </si>
  <si>
    <t>Description of matching contributions to employees</t>
  </si>
  <si>
    <t xml:space="preserve">401 (k) Plan. In July 2008, the Company amended
and restated its 401(k) retirement savings plan. The amended plan requires the Company to provide 100% matching contributions for
employees who elect to contribute up to 3% of their compensation to the plan and 50% matching contributions for employees
elective deferrals on the next 2% of their contributions. </t>
  </si>
  <si>
    <t>Matching contributions to 401 (k) Plan</t>
  </si>
  <si>
    <t>Percentage of employer matching contribution</t>
  </si>
  <si>
    <t>3% Of Employee Contribution [Member]</t>
  </si>
  <si>
    <t>2% Of Employee Contribution [Member]</t>
  </si>
  <si>
    <t>Board of Directors [Member]</t>
  </si>
  <si>
    <t>Stock repurchase during period</t>
  </si>
  <si>
    <t>Dragoneye [Member]</t>
  </si>
  <si>
    <t>Unpaid balances</t>
  </si>
  <si>
    <t>Commitments and Contingencies - Schedule of Future Minimum Lease Payments (Details)</t>
  </si>
  <si>
    <t>Net lease commitments</t>
  </si>
  <si>
    <t>Commitments and Contingencies - Schedule of Future Sponsorship Fee (Details)</t>
  </si>
  <si>
    <t>Stock-Based Compensation (Details Narrative) - USD ($)</t>
  </si>
  <si>
    <t>Number of common stock authorized to grant</t>
  </si>
  <si>
    <t>Contractual terms</t>
  </si>
  <si>
    <t>Options, available for grant</t>
  </si>
  <si>
    <t>Options that are fully vested and remain outstanding</t>
  </si>
  <si>
    <t>Aggregate intrinsic value of options outstanding</t>
  </si>
  <si>
    <t>Intrinsic value of options exercisable</t>
  </si>
  <si>
    <t>Intrinsic value of options exercised</t>
  </si>
  <si>
    <t>Unamortized portion of stock compensation expense</t>
  </si>
  <si>
    <t>Stock options recognized over period</t>
  </si>
  <si>
    <t>17 months</t>
  </si>
  <si>
    <t>Award vesting period</t>
  </si>
  <si>
    <t>48 months</t>
  </si>
  <si>
    <t>Restricted Stock [Member]</t>
  </si>
  <si>
    <t>Unrecognized compensation costs</t>
  </si>
  <si>
    <t>2005 Stock Option and Restricted Stock Plan [Member]</t>
  </si>
  <si>
    <t>Number of common stock shares reserved for awards which unavailable for issuance</t>
  </si>
  <si>
    <t>Stock-Based Compensation - Summary of Stock Options Outstanding (Details)</t>
  </si>
  <si>
    <t>Mar. 31, 2016$ / sharesshares</t>
  </si>
  <si>
    <t>Options Outstanding, Beginning balance | shares</t>
  </si>
  <si>
    <t>Options Granted | shares</t>
  </si>
  <si>
    <t>Options Exercised | shares</t>
  </si>
  <si>
    <t>Options Forfeited | shares</t>
  </si>
  <si>
    <t>Options Outstanding, Ending balance | shares</t>
  </si>
  <si>
    <t>Options Exercisable, Ending balance | shares</t>
  </si>
  <si>
    <t>Weighted-average fair value for options granted during the period at fair value | shares</t>
  </si>
  <si>
    <t>Weighted Average Exercise Price, Outstanding, Beginning balance | $ / shares</t>
  </si>
  <si>
    <t>Weighted Average Exercise Price, Granted | $ / shares</t>
  </si>
  <si>
    <t>Weighted Average Exercise Price, Exercised | $ / shares</t>
  </si>
  <si>
    <t>Weighted Average Exercise Price, Forfeited | $ / shares</t>
  </si>
  <si>
    <t>Weighted Average Exercise Price, Outstanding, Ending balance | $ / shares</t>
  </si>
  <si>
    <t>Weighted Average Exercise Price, Exercisable, Ending balance | $ / shares</t>
  </si>
  <si>
    <t>Weighted-average fair value for options granted during the period at fair value | $ / shares</t>
  </si>
  <si>
    <t>Stock-Based Compensation - Shares Authorized Under Stock Option Plans by Exercise Price Range (Details)</t>
  </si>
  <si>
    <t>Number of options, Outstanding</t>
  </si>
  <si>
    <t>Weighted average remaining contractual life, Outstanding options</t>
  </si>
  <si>
    <t>3 years 10 months 24 days</t>
  </si>
  <si>
    <t>Number of options, Exercisable</t>
  </si>
  <si>
    <t>Weighted average remaining contractual life, Exercisable options</t>
  </si>
  <si>
    <t>3 years 4 months 24 days</t>
  </si>
  <si>
    <t>Exercise Price Range One [Member]</t>
  </si>
  <si>
    <t>Exercise price range, lower limit | $ / shares</t>
  </si>
  <si>
    <t>Exercise price range, upper limit | $ / shares</t>
  </si>
  <si>
    <t>7 years</t>
  </si>
  <si>
    <t>6 years 2 months 12 days</t>
  </si>
  <si>
    <t>Exercise Price Range Two [Member]</t>
  </si>
  <si>
    <t>6 years 6 months</t>
  </si>
  <si>
    <t>6 years 8 months 12 days</t>
  </si>
  <si>
    <t>Exercise Price Range Three [Member]</t>
  </si>
  <si>
    <t>5 years 4 months 24 days</t>
  </si>
  <si>
    <t>5 years 6 months</t>
  </si>
  <si>
    <t>Exercise Price Range Four [Member]</t>
  </si>
  <si>
    <t>1 year 2 months 12 days</t>
  </si>
  <si>
    <t>Exercise Price Range Five [Member]</t>
  </si>
  <si>
    <t>4 years 4 months 24 days</t>
  </si>
  <si>
    <t>Exercise Price Range Six [Member]</t>
  </si>
  <si>
    <t>Exercise Price Range Seven [Member]</t>
  </si>
  <si>
    <t>3 years 3 months 18 days</t>
  </si>
  <si>
    <t>Exercise Price Range Eight [Member]</t>
  </si>
  <si>
    <t>1 year 8 months 12 days</t>
  </si>
  <si>
    <t>Stock-Based Compensation - Summary of Restricted Stock Activity (Details) - Restricted Stock [Member]</t>
  </si>
  <si>
    <t>Restricted stock, Non-vested Beginning Balance | shares</t>
  </si>
  <si>
    <t>Restricted stock, Granted | shares</t>
  </si>
  <si>
    <t>Restricted stock, Vested | shares</t>
  </si>
  <si>
    <t>Restricted stock, Forfeited | shares</t>
  </si>
  <si>
    <t>Restricted stock, Non-vested Ending Balance | shares</t>
  </si>
  <si>
    <t>Weighted average grant date fair value, Non-vested Beginning Balance | $ / shares</t>
  </si>
  <si>
    <t>Weighted average grant date fair value, Granted | $ / shares</t>
  </si>
  <si>
    <t>Weighted average grant date fair value, Vested | $ / shares</t>
  </si>
  <si>
    <t>Weighted average grant date fair value, Forfeited | $ / shares</t>
  </si>
  <si>
    <t>Weighted average grant date fair value, Non-vested Ending Balance | $ / shares</t>
  </si>
  <si>
    <t>Stock-Based Compensation - Non-vested Balance of Restricted Stock (Details) - Restricted Stock [Member]</t>
  </si>
  <si>
    <t>Mar. 31, 2016shares</t>
  </si>
  <si>
    <t>2015 (April 1, through December 31,)</t>
  </si>
  <si>
    <t>Common Stock Purchase Warrants (Details Narrative) - USD ($)</t>
  </si>
  <si>
    <t>Warrant [Member]</t>
  </si>
  <si>
    <t>Warrants outstanding intrinsic value</t>
  </si>
  <si>
    <t>Warrants, weighted average remaining term</t>
  </si>
  <si>
    <t>40 months</t>
  </si>
  <si>
    <t>Common Stock Purchase Warrants [Member]</t>
  </si>
  <si>
    <t>Exercisable warrants issued to purchase number of common stock</t>
  </si>
  <si>
    <t>Warrant expiration term</t>
  </si>
  <si>
    <t xml:space="preserve">July 22, 2017 through January 22, 2021 </t>
  </si>
  <si>
    <t>Common Stock Purchase Warrants [Member] | Minimum [Member]</t>
  </si>
  <si>
    <t>Warrant, exercise per share</t>
  </si>
  <si>
    <t>Common Stock Purchase Warrants [Member] | Maximum [Member]</t>
  </si>
  <si>
    <t>Common Stock Purchase Warrants - Summary of Warrant Activity (Details) - Warrant [Member]</t>
  </si>
  <si>
    <t>Warrants, Vested, Beginning balance | shares</t>
  </si>
  <si>
    <t>Warrants, Granted | shares</t>
  </si>
  <si>
    <t>Warrants, Exercised | shares</t>
  </si>
  <si>
    <t>Warrants, Cancelled | shares</t>
  </si>
  <si>
    <t>Warrants, Vested, Ending balance | shares</t>
  </si>
  <si>
    <t>Weighted average exercise price, Vested, Beginning balance | $ / shares</t>
  </si>
  <si>
    <t>Weighted average exercise price, Granted | $ / shares</t>
  </si>
  <si>
    <t>Weighted average exercise price, Exercised | $ / shares</t>
  </si>
  <si>
    <t>Weighted average exercise price, Cancelled | $ / shares</t>
  </si>
  <si>
    <t>Weighted average exercise price, Vested, Ending balance | $ / shares</t>
  </si>
  <si>
    <t>Common Stock Purchase Warrants - Summary of Range of Exercise Prices and Weighted Average Remaining Contractual Life of Warrants (Details) - $ / shares</t>
  </si>
  <si>
    <t>Outstanding and exercisable warrants, Exercise price</t>
  </si>
  <si>
    <t>Outstanding and exercisable warrants, Number of options</t>
  </si>
  <si>
    <t>Outstanding and exercisable warrants, Weighted average remaining contractual life</t>
  </si>
  <si>
    <t>Warrant [Member] | Exercise Price Range One [Member]</t>
  </si>
  <si>
    <t>Warrant [Member] | Exercise Price Range Two [Member]</t>
  </si>
  <si>
    <t>2 years 8 months 12 days</t>
  </si>
  <si>
    <t>Warrant [Member] | Exercise Price Range Three [Member]</t>
  </si>
  <si>
    <t>1 year 3 months 18 days</t>
  </si>
  <si>
    <t>Warrant [Member] | Exercise Price Range Four [Member]</t>
  </si>
  <si>
    <t>4 years 9 months 18 days</t>
  </si>
  <si>
    <t>Warrant [Member] | Exercise Price Range Five [Member]</t>
  </si>
  <si>
    <t>4 years 3 months 18 days</t>
  </si>
  <si>
    <t>Net Loss Per Share - Calculation of Weighted Average Number of Shares Outstanding and Loss per Share Outstanding (Details) - USD ($)</t>
  </si>
  <si>
    <t>Numerator for basic and diluted income per share - Net loss</t>
  </si>
  <si>
    <t>Denominator for basic loss per share - weighted average shares outstanding</t>
  </si>
  <si>
    <t>Dilutive effect of shares issuable under stock options and warrants outstanding</t>
  </si>
  <si>
    <t>Denominator for diluted loss per share - adjusted weighted average shares outstanding</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sharedStrings.xml" Type="http://schemas.openxmlformats.org/officeDocument/2006/relationships/sharedStrings"/><ns0:Relationship Id="rId55" Target="styles.xml" Type="http://schemas.openxmlformats.org/officeDocument/2006/relationships/styles"/><ns0:Relationship Id="rId5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342958</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n" s="6" r="C11">
        <v>5248481</v>
      </c>
    </row>
    <row spans="1:3" r="12">
      <c t="s" s="4" r="A12">
        <v>19</v>
      </c>
      <c t="s" s="5" r="B12">
        <v>20</v>
      </c>
    </row>
    <row spans="1:3" r="13">
      <c t="s" s="4" r="A13">
        <v>21</v>
      </c>
      <c t="n" s="6" r="B13">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16</v>
      </c>
      <c t="s" s="2" r="B1">
        <v>1</v>
      </c>
    </row>
    <row spans="1:2" r="2">
      <c t="s" s="2" r="B2">
        <v>2</v>
      </c>
    </row>
    <row spans="1:2" r="3">
      <c t="s" s="3" r="A3">
        <v>147</v>
      </c>
    </row>
    <row spans="1:2" r="4">
      <c t="s" s="4" r="A4">
        <v>116</v>
      </c>
      <c t="s" s="4" r="B4">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s="1" r="A1">
        <v>149</v>
      </c>
      <c t="s" s="2" r="B1">
        <v>1</v>
      </c>
    </row>
    <row spans="1:2" r="2">
      <c t="s" s="2" r="B2">
        <v>2</v>
      </c>
    </row>
    <row spans="1:2" r="3">
      <c t="s" s="3" r="A3">
        <v>150</v>
      </c>
    </row>
    <row spans="1:2" r="4">
      <c t="s" s="4" r="A4">
        <v>149</v>
      </c>
      <c t="s" s="4" r="B4">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52</v>
      </c>
      <c t="s" s="2" r="B1">
        <v>1</v>
      </c>
    </row>
    <row spans="1:2" r="2">
      <c t="s" s="2" r="B2">
        <v>2</v>
      </c>
    </row>
    <row spans="1:2" r="3">
      <c t="s" s="3" r="A3">
        <v>153</v>
      </c>
    </row>
    <row spans="1:2" r="4">
      <c t="s" s="4" r="A4">
        <v>152</v>
      </c>
      <c t="s" s="4" r="B4">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55</v>
      </c>
      <c t="s" s="2" r="B1">
        <v>1</v>
      </c>
    </row>
    <row spans="1:2" r="2">
      <c t="s" s="2" r="B2">
        <v>2</v>
      </c>
    </row>
    <row spans="1:2" r="3">
      <c t="s" s="3" r="A3">
        <v>156</v>
      </c>
    </row>
    <row spans="1:2" r="4">
      <c t="s" s="4" r="A4">
        <v>155</v>
      </c>
      <c t="s" s="4" r="B4">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58</v>
      </c>
      <c t="s" s="2" r="B1">
        <v>1</v>
      </c>
    </row>
    <row spans="1:2" r="2">
      <c t="s" s="2" r="B2">
        <v>2</v>
      </c>
    </row>
    <row spans="1:2" r="3">
      <c t="s" s="3" r="A3">
        <v>159</v>
      </c>
    </row>
    <row spans="1:2" r="4">
      <c t="s" s="4" r="A4">
        <v>158</v>
      </c>
      <c t="s" s="4" r="B4">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61</v>
      </c>
      <c t="s" s="2" r="B1">
        <v>1</v>
      </c>
    </row>
    <row spans="1:2" r="2">
      <c t="s" s="2" r="B2">
        <v>2</v>
      </c>
    </row>
    <row spans="1:2" r="3">
      <c t="s" s="3" r="A3">
        <v>162</v>
      </c>
    </row>
    <row spans="1:2" r="4">
      <c t="s" s="4" r="A4">
        <v>161</v>
      </c>
      <c t="s" s="4" r="B4">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64</v>
      </c>
      <c t="s" s="2" r="B1">
        <v>1</v>
      </c>
    </row>
    <row spans="1:2" r="2">
      <c t="s" s="2" r="B2">
        <v>2</v>
      </c>
    </row>
    <row spans="1:2" r="3">
      <c t="s" s="3" r="A3">
        <v>165</v>
      </c>
    </row>
    <row spans="1:2" r="4">
      <c t="s" s="4" r="A4">
        <v>164</v>
      </c>
      <c t="s" s="4" r="B4">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67</v>
      </c>
      <c t="s" s="2" r="B1">
        <v>1</v>
      </c>
    </row>
    <row spans="1:2" r="2">
      <c t="s" s="2" r="B2">
        <v>2</v>
      </c>
    </row>
    <row spans="1:2" r="3">
      <c t="s" s="3" r="A3">
        <v>167</v>
      </c>
    </row>
    <row spans="1:2" r="4">
      <c t="s" s="4" r="A4">
        <v>167</v>
      </c>
      <c t="s" s="4" r="B4">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69</v>
      </c>
      <c t="s" s="2" r="B1">
        <v>1</v>
      </c>
    </row>
    <row spans="1:2" r="2">
      <c t="s" s="2" r="B2">
        <v>2</v>
      </c>
    </row>
    <row spans="1:2" r="3">
      <c t="s" s="3" r="A3">
        <v>170</v>
      </c>
    </row>
    <row spans="1:2" r="4">
      <c t="s" s="4" r="A4">
        <v>169</v>
      </c>
      <c t="s" s="4" r="B4">
        <v>1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80"/>
  </cols>
  <sheetData>
    <row spans="1:2" r="1">
      <c t="s" s="1" r="A1">
        <v>172</v>
      </c>
      <c t="s" s="2" r="B1">
        <v>1</v>
      </c>
    </row>
    <row spans="1:2" r="2">
      <c t="s" s="2" r="B2">
        <v>2</v>
      </c>
    </row>
    <row spans="1:2" r="3">
      <c t="s" s="3" r="A3">
        <v>139</v>
      </c>
    </row>
    <row spans="1:2" r="4">
      <c t="s" s="4" r="A4">
        <v>173</v>
      </c>
      <c t="s" s="4" r="B4">
        <v>174</v>
      </c>
    </row>
    <row spans="1:2" r="5">
      <c t="s" s="4" r="A5">
        <v>175</v>
      </c>
      <c t="s" s="4" r="B5">
        <v>176</v>
      </c>
    </row>
    <row spans="1:2" r="6">
      <c t="s" s="4" r="A6">
        <v>177</v>
      </c>
      <c t="s" s="4" r="B6">
        <v>178</v>
      </c>
    </row>
    <row spans="1:2" r="7">
      <c t="s" s="4" r="A7">
        <v>179</v>
      </c>
      <c t="s" s="4" r="B7">
        <v>180</v>
      </c>
    </row>
    <row spans="1:2" r="8">
      <c t="s" s="4" r="A8">
        <v>181</v>
      </c>
      <c t="s" s="4" r="B8">
        <v>182</v>
      </c>
    </row>
    <row spans="1:2" r="9">
      <c t="s" s="4" r="A9">
        <v>183</v>
      </c>
      <c t="s" s="4" r="B9">
        <v>184</v>
      </c>
    </row>
    <row spans="1:2" r="10">
      <c t="s" s="4" r="A10">
        <v>185</v>
      </c>
      <c t="s" s="4" r="B10">
        <v>186</v>
      </c>
    </row>
    <row spans="1:2" r="11">
      <c t="s" s="4" r="A11">
        <v>116</v>
      </c>
      <c t="s" s="4" r="B11">
        <v>187</v>
      </c>
    </row>
    <row spans="1:2" r="12">
      <c t="s" s="4" r="A12">
        <v>188</v>
      </c>
      <c t="s" s="4" r="B12">
        <v>189</v>
      </c>
    </row>
    <row spans="1:2" r="13">
      <c t="s" s="4" r="A13">
        <v>190</v>
      </c>
      <c t="s" s="4" r="B13">
        <v>191</v>
      </c>
    </row>
    <row spans="1:2" r="14">
      <c t="s" s="4" r="A14">
        <v>192</v>
      </c>
      <c t="s" s="4" r="B14">
        <v>193</v>
      </c>
    </row>
    <row spans="1:2" r="15">
      <c t="s" s="4" r="A15">
        <v>194</v>
      </c>
      <c t="s" s="4" r="B15">
        <v>195</v>
      </c>
    </row>
    <row spans="1:2" r="16">
      <c t="s" s="4" r="A16">
        <v>196</v>
      </c>
      <c t="s" s="4" r="B16">
        <v>197</v>
      </c>
    </row>
    <row spans="1:2" r="17">
      <c t="s" s="4" r="A17">
        <v>198</v>
      </c>
      <c t="s" s="4" r="B17">
        <v>199</v>
      </c>
    </row>
    <row spans="1:2" r="18">
      <c t="s" s="4" r="A18">
        <v>200</v>
      </c>
      <c t="s" s="4" r="B18">
        <v>201</v>
      </c>
    </row>
    <row spans="1:2" r="19">
      <c t="s" s="4" r="A19">
        <v>158</v>
      </c>
      <c t="s" s="4" r="B19">
        <v>202</v>
      </c>
    </row>
    <row spans="1:2" r="20">
      <c t="s" s="4" r="A20">
        <v>203</v>
      </c>
      <c t="s" s="4" r="B20">
        <v>204</v>
      </c>
    </row>
    <row spans="1:2" r="21">
      <c t="s" s="4" r="A21">
        <v>164</v>
      </c>
      <c t="s" s="4" r="B21">
        <v>205</v>
      </c>
    </row>
    <row spans="1:2" r="22">
      <c t="s" s="4" r="A22">
        <v>206</v>
      </c>
      <c t="s" s="4" r="B22">
        <v>207</v>
      </c>
    </row>
    <row spans="1:2" r="23">
      <c t="s" s="4" r="A23">
        <v>208</v>
      </c>
      <c t="s" s="4" r="B23">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2</v>
      </c>
      <c t="s" s="2" r="B1">
        <v>2</v>
      </c>
      <c t="s" s="2" r="C1">
        <v>23</v>
      </c>
    </row>
    <row spans="1:3" r="2">
      <c t="s" s="3" r="A2">
        <v>24</v>
      </c>
    </row>
    <row spans="1:3" r="3">
      <c t="s" s="4" r="A3">
        <v>25</v>
      </c>
      <c t="n" s="7" r="B3">
        <v>5880817</v>
      </c>
      <c t="n" s="7" r="C3">
        <v>6924079</v>
      </c>
    </row>
    <row spans="1:3" r="4">
      <c t="s" s="4" r="A4">
        <v>26</v>
      </c>
      <c t="n" s="6" r="B4">
        <v>2887428</v>
      </c>
      <c t="n" s="6" r="C4">
        <v>3368909</v>
      </c>
    </row>
    <row spans="1:3" r="5">
      <c t="s" s="4" r="A5">
        <v>27</v>
      </c>
      <c t="n" s="6" r="B5">
        <v>143405</v>
      </c>
      <c t="n" s="6" r="C5">
        <v>142473</v>
      </c>
    </row>
    <row spans="1:3" r="6">
      <c t="s" s="4" r="A6">
        <v>28</v>
      </c>
      <c t="n" s="6" r="B6">
        <v>10308127</v>
      </c>
      <c t="n" s="6" r="C6">
        <v>10661766</v>
      </c>
    </row>
    <row spans="1:3" r="7">
      <c t="s" s="4" r="A7">
        <v>29</v>
      </c>
      <c t="n" s="6" r="B7">
        <v>879092</v>
      </c>
      <c t="n" s="6" r="C7">
        <v>586015</v>
      </c>
    </row>
    <row spans="1:3" r="8">
      <c t="s" s="4" r="A8">
        <v>30</v>
      </c>
      <c t="n" s="6" r="B8">
        <v>20098869</v>
      </c>
      <c t="n" s="6" r="C8">
        <v>21683242</v>
      </c>
    </row>
    <row spans="1:3" r="9">
      <c t="s" s="4" r="A9">
        <v>31</v>
      </c>
      <c t="n" s="6" r="B9">
        <v>2089731</v>
      </c>
      <c t="n" s="6" r="C9">
        <v>2043041</v>
      </c>
    </row>
    <row spans="1:3" r="10">
      <c t="s" s="4" r="A10">
        <v>32</v>
      </c>
      <c t="n" s="6" r="B10">
        <v>1120624</v>
      </c>
      <c t="n" s="6" r="C10">
        <v>978855</v>
      </c>
    </row>
    <row spans="1:3" r="11">
      <c t="s" s="4" r="A11">
        <v>33</v>
      </c>
      <c t="n" s="6" r="B11">
        <v>969107</v>
      </c>
      <c t="n" s="6" r="C11">
        <v>1064186</v>
      </c>
    </row>
    <row spans="1:3" r="12">
      <c t="s" s="4" r="A12">
        <v>34</v>
      </c>
      <c t="n" s="6" r="B12">
        <v>426084</v>
      </c>
      <c t="n" s="6" r="C12">
        <v>410261</v>
      </c>
    </row>
    <row spans="1:3" r="13">
      <c t="s" s="4" r="A13">
        <v>35</v>
      </c>
      <c t="n" s="6" r="B13">
        <v>281398</v>
      </c>
      <c t="n" s="6" r="C13">
        <v>316521</v>
      </c>
    </row>
    <row spans="1:3" r="14">
      <c t="s" s="4" r="A14">
        <v>36</v>
      </c>
      <c t="n" s="6" r="B14">
        <v>21775458</v>
      </c>
      <c t="n" s="6" r="C14">
        <v>23474210</v>
      </c>
    </row>
    <row spans="1:3" r="15">
      <c t="s" s="3" r="A15">
        <v>37</v>
      </c>
    </row>
    <row spans="1:3" r="16">
      <c t="s" s="4" r="A16">
        <v>38</v>
      </c>
      <c t="n" s="6" r="B16">
        <v>1422837</v>
      </c>
      <c t="n" s="6" r="C16">
        <v>1374160</v>
      </c>
    </row>
    <row spans="1:3" r="17">
      <c t="s" s="4" r="A17">
        <v>39</v>
      </c>
      <c t="n" s="6" r="B17">
        <v>986193</v>
      </c>
      <c t="n" s="6" r="C17">
        <v>936327</v>
      </c>
    </row>
    <row spans="1:3" r="18">
      <c t="s" s="4" r="A18">
        <v>40</v>
      </c>
      <c t="n" s="6" r="B18">
        <v>50520</v>
      </c>
      <c t="n" s="6" r="C18">
        <v>67053</v>
      </c>
    </row>
    <row spans="1:3" r="19">
      <c t="s" s="4" r="A19">
        <v>41</v>
      </c>
      <c t="n" s="6" r="B19">
        <v>32986</v>
      </c>
      <c t="n" s="6" r="C19">
        <v>34828</v>
      </c>
    </row>
    <row spans="1:3" r="20">
      <c t="s" s="4" r="A20">
        <v>42</v>
      </c>
      <c t="n" s="6" r="B20">
        <v>623453</v>
      </c>
      <c t="n" s="6" r="C20">
        <v>568988</v>
      </c>
    </row>
    <row spans="1:3" r="21">
      <c t="s" s="4" r="A21">
        <v>43</v>
      </c>
      <c t="n" s="6" r="B21">
        <v>5689</v>
      </c>
      <c t="n" s="6" r="C21">
        <v>10139</v>
      </c>
    </row>
    <row spans="1:3" r="22">
      <c t="s" s="4" r="A22">
        <v>44</v>
      </c>
      <c t="n" s="6" r="B22">
        <v>3121678</v>
      </c>
      <c t="n" s="6" r="C22">
        <v>2991495</v>
      </c>
    </row>
    <row spans="1:3" r="23">
      <c t="s" s="3" r="A23">
        <v>45</v>
      </c>
    </row>
    <row spans="1:3" r="24">
      <c t="s" s="4" r="A24">
        <v>46</v>
      </c>
      <c t="n" s="6" r="B24">
        <v>33260</v>
      </c>
      <c t="n" s="6" r="C24">
        <v>41284</v>
      </c>
    </row>
    <row spans="1:3" r="25">
      <c t="s" s="4" r="A25">
        <v>47</v>
      </c>
      <c t="n" s="6" r="B25">
        <v>1752275</v>
      </c>
      <c t="n" s="6" r="C25">
        <v>1685891</v>
      </c>
    </row>
    <row spans="1:3" r="26">
      <c t="s" s="4" r="A26">
        <v>48</v>
      </c>
      <c t="n" s="6" r="B26">
        <v>4907213</v>
      </c>
      <c t="n" s="6" r="C26">
        <v>4718670</v>
      </c>
    </row>
    <row spans="1:3" r="27">
      <c t="s" s="4" r="A27">
        <v>49</v>
      </c>
      <c t="n" s="6" r="B27">
        <v>5312</v>
      </c>
      <c t="n" s="6" r="C27">
        <v>5242</v>
      </c>
    </row>
    <row spans="1:3" r="28">
      <c t="s" s="4" r="A28">
        <v>50</v>
      </c>
      <c t="n" s="6" r="B28">
        <v>58279938</v>
      </c>
      <c t="n" s="6" r="C28">
        <v>57854178</v>
      </c>
    </row>
    <row spans="1:3" r="29">
      <c t="s" s="4" r="A29">
        <v>51</v>
      </c>
      <c t="n" s="6" r="B29">
        <v>-2157226</v>
      </c>
      <c t="n" s="6" r="C29">
        <v>-2157226</v>
      </c>
    </row>
    <row spans="1:3" r="30">
      <c t="s" s="4" r="A30">
        <v>52</v>
      </c>
      <c t="n" s="6" r="B30">
        <v>-39259779</v>
      </c>
      <c t="n" s="6" r="C30">
        <v>-36946654</v>
      </c>
    </row>
    <row spans="1:3" r="31">
      <c t="s" s="4" r="A31">
        <v>53</v>
      </c>
      <c t="n" s="6" r="B31">
        <v>16868245</v>
      </c>
      <c t="n" s="6" r="C31">
        <v>18755540</v>
      </c>
    </row>
    <row spans="1:3" r="32">
      <c t="s" s="4" r="A32">
        <v>54</v>
      </c>
      <c t="n" s="7" r="B32">
        <v>21775458</v>
      </c>
      <c t="n" s="7" r="C32">
        <v>2347421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10</v>
      </c>
      <c t="s" s="2" r="B1">
        <v>1</v>
      </c>
    </row>
    <row spans="1:2" r="2">
      <c t="s" s="2" r="B2">
        <v>2</v>
      </c>
    </row>
    <row spans="1:2" r="3">
      <c t="s" s="3" r="A3">
        <v>139</v>
      </c>
    </row>
    <row spans="1:2" r="4">
      <c t="s" s="4" r="A4">
        <v>211</v>
      </c>
      <c t="s" s="4" r="B4">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13</v>
      </c>
      <c t="s" s="2" r="B1">
        <v>1</v>
      </c>
    </row>
    <row spans="1:2" r="2">
      <c t="s" s="2" r="B2">
        <v>2</v>
      </c>
    </row>
    <row spans="1:2" r="3">
      <c t="s" s="3" r="A3">
        <v>147</v>
      </c>
    </row>
    <row spans="1:2" r="4">
      <c t="s" s="4" r="A4">
        <v>214</v>
      </c>
      <c t="s" s="4" r="B4">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80"/>
  </cols>
  <sheetData>
    <row spans="1:2" r="1">
      <c t="s" s="1" r="A1">
        <v>216</v>
      </c>
      <c t="s" s="2" r="B1">
        <v>1</v>
      </c>
    </row>
    <row spans="1:2" r="2">
      <c t="s" s="2" r="B2">
        <v>2</v>
      </c>
    </row>
    <row spans="1:2" r="3">
      <c t="s" s="3" r="A3">
        <v>150</v>
      </c>
    </row>
    <row spans="1:2" r="4">
      <c t="s" s="4" r="A4">
        <v>217</v>
      </c>
      <c t="s" s="4" r="B4">
        <v>218</v>
      </c>
    </row>
    <row spans="1:2" r="5">
      <c t="s" s="4" r="A5">
        <v>219</v>
      </c>
      <c t="s" s="4" r="B5">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80"/>
  </cols>
  <sheetData>
    <row spans="1:2" r="1">
      <c t="s" s="1" r="A1">
        <v>221</v>
      </c>
      <c t="s" s="2" r="B1">
        <v>1</v>
      </c>
    </row>
    <row spans="1:2" r="2">
      <c t="s" s="2" r="B2">
        <v>2</v>
      </c>
    </row>
    <row spans="1:2" r="3">
      <c t="s" s="3" r="A3">
        <v>153</v>
      </c>
    </row>
    <row spans="1:2" r="4">
      <c t="s" s="4" r="A4">
        <v>222</v>
      </c>
      <c t="s" s="4" r="B4">
        <v>223</v>
      </c>
    </row>
    <row spans="1:2" r="5">
      <c t="s" s="4" r="A5">
        <v>224</v>
      </c>
      <c t="s" s="4" r="B5">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7"/>
    <col customWidth="1" max="2" min="2" width="80"/>
  </cols>
  <sheetData>
    <row spans="1:2" r="1">
      <c t="s" s="1" r="A1">
        <v>226</v>
      </c>
      <c t="s" s="2" r="B1">
        <v>1</v>
      </c>
    </row>
    <row spans="1:2" r="2">
      <c t="s" s="2" r="B2">
        <v>2</v>
      </c>
    </row>
    <row spans="1:2" r="3">
      <c t="s" s="3" r="A3">
        <v>156</v>
      </c>
    </row>
    <row spans="1:2" r="4">
      <c t="s" s="4" r="A4">
        <v>227</v>
      </c>
      <c t="s" s="4" r="B4">
        <v>228</v>
      </c>
    </row>
    <row spans="1:2" r="5">
      <c t="s" s="4" r="A5">
        <v>229</v>
      </c>
      <c t="s" s="4" r="B5">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spans="1:2" r="1">
      <c t="s" s="1" r="A1">
        <v>231</v>
      </c>
      <c t="s" s="2" r="B1">
        <v>1</v>
      </c>
    </row>
    <row spans="1:2" r="2">
      <c t="s" s="2" r="B2">
        <v>2</v>
      </c>
    </row>
    <row spans="1:2" r="3">
      <c t="s" s="3" r="A3">
        <v>162</v>
      </c>
    </row>
    <row spans="1:2" r="4">
      <c t="s" s="4" r="A4">
        <v>232</v>
      </c>
      <c t="s" s="4" r="B4">
        <v>233</v>
      </c>
    </row>
    <row spans="1:2" r="5">
      <c t="s" s="4" r="A5">
        <v>234</v>
      </c>
      <c t="s" s="4" r="B5">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spans="1:2" r="1">
      <c t="s" s="1" r="A1">
        <v>236</v>
      </c>
      <c t="s" s="2" r="B1">
        <v>1</v>
      </c>
    </row>
    <row spans="1:2" r="2">
      <c t="s" s="2" r="B2">
        <v>2</v>
      </c>
    </row>
    <row spans="1:2" r="3">
      <c t="s" s="3" r="A3">
        <v>165</v>
      </c>
    </row>
    <row spans="1:2" r="4">
      <c t="s" s="4" r="A4">
        <v>237</v>
      </c>
      <c t="s" s="4" r="B4">
        <v>238</v>
      </c>
    </row>
    <row spans="1:2" r="5">
      <c t="s" s="4" r="A5">
        <v>239</v>
      </c>
      <c t="s" s="4" r="B5">
        <v>240</v>
      </c>
    </row>
    <row spans="1:2" r="6">
      <c t="s" s="4" r="A6">
        <v>241</v>
      </c>
      <c t="s" s="4" r="B6">
        <v>242</v>
      </c>
    </row>
    <row spans="1:2" r="7">
      <c t="s" s="4" r="A7">
        <v>243</v>
      </c>
      <c t="s" s="4" r="B7">
        <v>24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45</v>
      </c>
      <c t="s" s="2" r="B1">
        <v>1</v>
      </c>
    </row>
    <row spans="1:2" r="2">
      <c t="s" s="2" r="B2">
        <v>2</v>
      </c>
    </row>
    <row spans="1:2" r="3">
      <c t="s" s="3" r="A3">
        <v>167</v>
      </c>
    </row>
    <row spans="1:2" r="4">
      <c t="s" s="4" r="A4">
        <v>246</v>
      </c>
      <c t="s" s="4" r="B4">
        <v>247</v>
      </c>
    </row>
    <row spans="1:2" r="5">
      <c t="s" s="4" r="A5">
        <v>248</v>
      </c>
      <c t="s" s="4" r="B5">
        <v>24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50</v>
      </c>
      <c t="s" s="2" r="B1">
        <v>1</v>
      </c>
    </row>
    <row spans="1:2" r="2">
      <c t="s" s="2" r="B2">
        <v>2</v>
      </c>
    </row>
    <row spans="1:2" r="3">
      <c t="s" s="3" r="A3">
        <v>170</v>
      </c>
    </row>
    <row spans="1:2" r="4">
      <c t="s" s="4" r="A4">
        <v>251</v>
      </c>
      <c t="s" s="4" r="B4">
        <v>25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8"/>
    <col customWidth="1" max="3" min="3" width="14"/>
  </cols>
  <sheetData>
    <row spans="1:3" r="1">
      <c t="s" s="1" r="A1">
        <v>253</v>
      </c>
      <c t="s" s="2" r="B1">
        <v>1</v>
      </c>
    </row>
    <row spans="1:3" r="2">
      <c t="s" s="2" r="B2">
        <v>2</v>
      </c>
      <c t="s" s="2" r="C2">
        <v>63</v>
      </c>
    </row>
    <row spans="1:3" r="3">
      <c t="s" s="4" r="A3">
        <v>254</v>
      </c>
      <c t="n" s="7" r="B3">
        <v>78287</v>
      </c>
      <c t="n" s="7" r="C3">
        <v>313376</v>
      </c>
    </row>
    <row spans="1:3" r="4">
      <c t="s" s="4" r="A4">
        <v>255</v>
      </c>
      <c t="n" s="6" r="B4">
        <v>24569</v>
      </c>
      <c t="n" s="6" r="C4">
        <v>23975</v>
      </c>
    </row>
    <row spans="1:3" r="5">
      <c t="s" s="4" r="A5">
        <v>256</v>
      </c>
      <c t="n" s="7" r="B5">
        <v>126468</v>
      </c>
      <c t="n" s="7" r="C5">
        <v>125688</v>
      </c>
    </row>
    <row spans="1:3" r="6">
      <c t="s" s="4" r="A6">
        <v>257</v>
      </c>
      <c t="s" s="4" r="B6">
        <v>258</v>
      </c>
    </row>
    <row spans="1:3" r="7">
      <c t="s" s="4" r="A7">
        <v>259</v>
      </c>
      <c t="s" s="4" r="B7">
        <v>80</v>
      </c>
      <c t="s" s="4" r="C7">
        <v>80</v>
      </c>
    </row>
    <row spans="1:3" r="8">
      <c t="s" s="4" r="A8">
        <v>260</v>
      </c>
      <c t="s" s="4" r="B8">
        <v>80</v>
      </c>
      <c t="s" s="4" r="C8">
        <v>80</v>
      </c>
    </row>
    <row spans="1:3" r="9">
      <c t="s" s="4" r="A9">
        <v>261</v>
      </c>
      <c t="s" s="4" r="B9">
        <v>80</v>
      </c>
      <c t="s" s="4" r="C9">
        <v>80</v>
      </c>
    </row>
    <row spans="1:3" r="10">
      <c t="s" s="4" r="A10">
        <v>262</v>
      </c>
    </row>
    <row spans="1:3" r="11">
      <c t="s" s="4" r="A11">
        <v>263</v>
      </c>
      <c t="s" s="4" r="B11">
        <v>264</v>
      </c>
    </row>
    <row spans="1:3" r="12">
      <c t="s" s="4" r="A12">
        <v>265</v>
      </c>
    </row>
    <row spans="1:3" r="13">
      <c t="s" s="4" r="A13">
        <v>263</v>
      </c>
      <c t="s" s="4" r="B13">
        <v>266</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t="s" s="1" r="A1">
        <v>55</v>
      </c>
      <c t="s" s="2" r="B1">
        <v>2</v>
      </c>
      <c t="s" s="2" r="C1">
        <v>23</v>
      </c>
    </row>
    <row spans="1:3" r="2">
      <c t="s" s="3" r="A2">
        <v>56</v>
      </c>
    </row>
    <row spans="1:3" r="3">
      <c t="s" s="4" r="A3">
        <v>57</v>
      </c>
      <c t="n" s="7" r="B3">
        <v>67776</v>
      </c>
      <c t="n" s="7" r="C3">
        <v>74997</v>
      </c>
    </row>
    <row spans="1:3" r="4">
      <c t="s" s="4" r="A4">
        <v>58</v>
      </c>
      <c t="n" s="8" r="B4">
        <v>0.001</v>
      </c>
      <c t="n" s="8" r="C4">
        <v>0.001</v>
      </c>
    </row>
    <row spans="1:3" r="5">
      <c t="s" s="4" r="A5">
        <v>59</v>
      </c>
      <c t="n" s="6" r="B5">
        <v>25000000</v>
      </c>
      <c t="n" s="6" r="C5">
        <v>25000000</v>
      </c>
    </row>
    <row spans="1:3" r="6">
      <c t="s" s="4" r="A6">
        <v>60</v>
      </c>
      <c t="n" s="6" r="B6">
        <v>5311999</v>
      </c>
      <c t="n" s="6" r="C6">
        <v>5241999</v>
      </c>
    </row>
    <row spans="1:3" r="7">
      <c t="s" s="4" r="A7">
        <v>61</v>
      </c>
      <c t="n" s="6" r="B7">
        <v>63518</v>
      </c>
      <c t="n" s="6" r="C7">
        <v>6351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67</v>
      </c>
      <c t="s" s="2" r="B1">
        <v>1</v>
      </c>
    </row>
    <row spans="1:3" r="2">
      <c t="s" s="2" r="B2">
        <v>2</v>
      </c>
      <c t="s" s="2" r="C2">
        <v>63</v>
      </c>
    </row>
    <row spans="1:3" r="3">
      <c t="s" s="4" r="A3">
        <v>268</v>
      </c>
      <c t="n" s="7" r="B3">
        <v>4404943</v>
      </c>
      <c t="n" s="7" r="C3">
        <v>4248764</v>
      </c>
    </row>
    <row spans="1:3" r="4">
      <c t="s" s="4" r="A4">
        <v>269</v>
      </c>
    </row>
    <row spans="1:3" r="5">
      <c t="s" s="4" r="A5">
        <v>268</v>
      </c>
      <c t="n" s="6" r="B5">
        <v>4091214</v>
      </c>
      <c t="n" s="6" r="C5">
        <v>4209076</v>
      </c>
    </row>
    <row spans="1:3" r="6">
      <c t="s" s="4" r="A6">
        <v>270</v>
      </c>
    </row>
    <row spans="1:3" r="7">
      <c t="s" s="4" r="A7">
        <v>268</v>
      </c>
      <c t="n" s="7" r="B7">
        <v>313729</v>
      </c>
      <c t="n" s="7" r="C7">
        <v>39688</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4"/>
  </cols>
  <sheetData>
    <row spans="1:4" r="1">
      <c t="s" s="1" r="A1">
        <v>271</v>
      </c>
      <c t="s" s="2" r="B1">
        <v>1</v>
      </c>
    </row>
    <row spans="1:4" r="2">
      <c t="s" s="2" r="B2">
        <v>2</v>
      </c>
      <c t="s" s="2" r="C2">
        <v>63</v>
      </c>
      <c t="s" s="2" r="D2">
        <v>23</v>
      </c>
    </row>
    <row spans="1:4" r="3">
      <c t="s" s="4" r="A3">
        <v>272</v>
      </c>
      <c t="n" s="7" r="B3">
        <v>67776</v>
      </c>
      <c t="n" s="7" r="D3">
        <v>74997</v>
      </c>
    </row>
    <row spans="1:4" r="4">
      <c t="s" s="4" r="A4">
        <v>273</v>
      </c>
      <c t="n" s="7" r="C4">
        <v>312451</v>
      </c>
    </row>
    <row spans="1:4" r="5">
      <c t="s" s="4" r="A5">
        <v>274</v>
      </c>
    </row>
    <row spans="1:4" r="6">
      <c t="s" s="4" r="A6">
        <v>275</v>
      </c>
      <c t="s" s="4" r="B6">
        <v>276</v>
      </c>
    </row>
    <row spans="1:4" r="7">
      <c t="s" s="4" r="A7">
        <v>277</v>
      </c>
    </row>
    <row spans="1:4" r="8">
      <c t="s" s="4" r="A8">
        <v>275</v>
      </c>
      <c t="s" s="4" r="B8">
        <v>276</v>
      </c>
      <c t="s" s="4" r="C8">
        <v>276</v>
      </c>
    </row>
    <row spans="1:4" r="9">
      <c t="s" s="4" r="A9">
        <v>278</v>
      </c>
    </row>
    <row spans="1:4" r="10">
      <c t="s" s="4" r="A10">
        <v>275</v>
      </c>
      <c t="s" s="4" r="C10">
        <v>276</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2"/>
    <col customWidth="1" max="2" min="2" width="14"/>
    <col customWidth="1" max="3" min="3" width="14"/>
  </cols>
  <sheetData>
    <row spans="1:3" r="1">
      <c t="s" s="1" r="A1">
        <v>279</v>
      </c>
      <c t="s" s="2" r="B1">
        <v>2</v>
      </c>
      <c t="s" s="2" r="C1">
        <v>23</v>
      </c>
    </row>
    <row spans="1:3" r="2">
      <c t="s" s="3" r="A2">
        <v>147</v>
      </c>
    </row>
    <row spans="1:3" r="3">
      <c t="s" s="4" r="A3">
        <v>280</v>
      </c>
      <c t="n" s="7" r="B3">
        <v>696641</v>
      </c>
      <c t="n" s="7" r="C3">
        <v>651004</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9"/>
    <col customWidth="1" max="2" min="2" width="14"/>
    <col customWidth="1" max="3" min="3" width="14"/>
  </cols>
  <sheetData>
    <row spans="1:3" r="1">
      <c t="s" s="1" r="A1">
        <v>281</v>
      </c>
      <c t="s" s="2" r="B1">
        <v>2</v>
      </c>
      <c t="s" s="2" r="C1">
        <v>23</v>
      </c>
    </row>
    <row spans="1:3" r="2">
      <c t="s" s="3" r="A2">
        <v>147</v>
      </c>
    </row>
    <row spans="1:3" r="3">
      <c t="s" s="4" r="A3">
        <v>282</v>
      </c>
      <c t="n" s="7" r="B3">
        <v>3533295</v>
      </c>
      <c t="n" s="7" r="C3">
        <v>3833873</v>
      </c>
    </row>
    <row spans="1:3" r="4">
      <c t="s" s="4" r="A4">
        <v>283</v>
      </c>
      <c t="n" s="6" r="B4">
        <v>239277</v>
      </c>
      <c t="n" s="6" r="C4">
        <v>134641</v>
      </c>
    </row>
    <row spans="1:3" r="5">
      <c t="s" s="4" r="A5">
        <v>284</v>
      </c>
      <c t="n" s="6" r="B5">
        <v>7875955</v>
      </c>
      <c t="n" s="6" r="C5">
        <v>7895663</v>
      </c>
    </row>
    <row spans="1:3" r="6">
      <c t="s" s="4" r="A6">
        <v>285</v>
      </c>
      <c t="n" s="6" r="B6">
        <v>11648527</v>
      </c>
      <c t="n" s="6" r="C6">
        <v>11864177</v>
      </c>
    </row>
    <row spans="1:3" r="7">
      <c t="s" s="4" r="A7">
        <v>286</v>
      </c>
      <c t="n" s="6" r="B7">
        <v>-1340400</v>
      </c>
      <c t="n" s="6" r="C7">
        <v>-1202411</v>
      </c>
    </row>
    <row spans="1:3" r="8">
      <c t="s" s="4" r="A8">
        <v>96</v>
      </c>
      <c t="n" s="7" r="B8">
        <v>10308127</v>
      </c>
      <c t="n" s="7" r="C8">
        <v>10661766</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G2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80"/>
    <col customWidth="1" max="5" min="5" width="14"/>
    <col customWidth="1" max="6" min="6" width="14"/>
    <col customWidth="1" max="7" min="7" width="14"/>
  </cols>
  <sheetData>
    <row spans="1:7" r="1">
      <c t="s" s="1" r="A1">
        <v>287</v>
      </c>
      <c t="s" s="2" r="B1">
        <v>288</v>
      </c>
      <c t="s" s="2" r="C1">
        <v>289</v>
      </c>
      <c t="s" s="2" r="D1">
        <v>290</v>
      </c>
      <c t="s" s="2" r="E1">
        <v>291</v>
      </c>
      <c t="s" s="2" r="F1">
        <v>2</v>
      </c>
      <c t="s" s="2" r="G1">
        <v>63</v>
      </c>
    </row>
    <row spans="1:7" r="2">
      <c t="s" s="4" r="A2">
        <v>292</v>
      </c>
      <c t="s" s="4" r="F2">
        <v>80</v>
      </c>
      <c t="n" s="7" r="G2">
        <v>7740179</v>
      </c>
    </row>
    <row spans="1:7" r="3">
      <c t="s" s="4" r="A3">
        <v>293</v>
      </c>
    </row>
    <row spans="1:7" r="4">
      <c t="s" s="4" r="A4">
        <v>294</v>
      </c>
      <c t="n" s="6" r="B4">
        <v>212295</v>
      </c>
      <c t="n" s="6" r="F4">
        <v>12200</v>
      </c>
    </row>
    <row spans="1:7" r="5">
      <c t="s" s="4" r="A5">
        <v>295</v>
      </c>
      <c t="n" s="7" r="B5">
        <v>340722</v>
      </c>
      <c t="n" s="7" r="F5">
        <v>50520</v>
      </c>
    </row>
    <row spans="1:7" r="6">
      <c t="s" s="4" r="A6">
        <v>296</v>
      </c>
    </row>
    <row spans="1:7" r="7">
      <c t="s" s="4" r="A7">
        <v>297</v>
      </c>
      <c t="n" s="7" r="D7">
        <v>4000000</v>
      </c>
    </row>
    <row spans="1:7" r="8">
      <c t="s" s="4" r="A8">
        <v>298</v>
      </c>
      <c t="s" s="4" r="D8">
        <v>299</v>
      </c>
    </row>
    <row spans="1:7" r="9">
      <c t="s" s="4" r="A9">
        <v>300</v>
      </c>
      <c t="s" s="4" r="D9">
        <v>301</v>
      </c>
    </row>
    <row spans="1:7" r="10">
      <c t="s" s="4" r="A10">
        <v>302</v>
      </c>
      <c t="s" s="4" r="C10">
        <v>303</v>
      </c>
      <c t="s" s="4" r="D10">
        <v>304</v>
      </c>
    </row>
    <row spans="1:7" r="11">
      <c t="s" s="4" r="A11">
        <v>305</v>
      </c>
      <c t="n" s="9" r="C11">
        <v>6.1</v>
      </c>
      <c t="n" s="9" r="D11">
        <v>6.1</v>
      </c>
    </row>
    <row spans="1:7" r="12">
      <c t="s" s="4" r="A12">
        <v>306</v>
      </c>
      <c t="n" s="9" r="D12">
        <v>12.2</v>
      </c>
    </row>
    <row spans="1:7" r="13">
      <c t="s" s="4" r="A13">
        <v>307</v>
      </c>
      <c t="n" s="9" r="E13">
        <v>7.32</v>
      </c>
    </row>
    <row spans="1:7" r="14">
      <c t="s" s="4" r="A14">
        <v>308</v>
      </c>
      <c t="n" s="7" r="C14">
        <v>2000000</v>
      </c>
    </row>
    <row spans="1:7" r="15">
      <c t="s" s="4" r="A15">
        <v>309</v>
      </c>
      <c t="n" s="6" r="C15">
        <v>1500000</v>
      </c>
    </row>
    <row spans="1:7" r="16">
      <c t="s" s="4" r="A16">
        <v>292</v>
      </c>
      <c t="n" s="7" r="C16">
        <v>36600</v>
      </c>
      <c t="n" s="7" r="E16">
        <v>3963780</v>
      </c>
    </row>
    <row spans="1:7" r="17">
      <c t="s" s="4" r="A17">
        <v>310</v>
      </c>
      <c t="n" s="6" r="C17">
        <v>6000</v>
      </c>
      <c t="n" s="6" r="E17">
        <v>655738</v>
      </c>
    </row>
    <row spans="1:7" r="18">
      <c t="s" s="4" r="A18">
        <v>311</v>
      </c>
      <c t="n" s="7" r="E18">
        <v>4434383</v>
      </c>
    </row>
    <row spans="1:7" r="19">
      <c t="s" s="4" r="A19">
        <v>312</v>
      </c>
      <c t="n" s="7" r="E19">
        <v>3963780</v>
      </c>
    </row>
    <row spans="1:7" r="20">
      <c t="s" s="4" r="A20">
        <v>313</v>
      </c>
      <c t="n" s="6" r="E20">
        <v>5475</v>
      </c>
    </row>
    <row spans="1:7" r="21">
      <c t="s" s="4" r="A21">
        <v>314</v>
      </c>
      <c t="n" s="6" r="E21">
        <v>655213</v>
      </c>
    </row>
    <row spans="1:7" r="22">
      <c t="s" s="4" r="A22">
        <v>315</v>
      </c>
    </row>
    <row spans="1:7" r="23">
      <c t="s" s="4" r="A23">
        <v>294</v>
      </c>
      <c t="n" s="6" r="D23">
        <v>262295</v>
      </c>
    </row>
    <row spans="1:7" r="24">
      <c t="s" s="4" r="A24">
        <v>307</v>
      </c>
      <c t="n" s="9" r="D24">
        <v>7.32</v>
      </c>
    </row>
    <row spans="1:7" r="25">
      <c t="s" s="4" r="A25">
        <v>316</v>
      </c>
      <c t="s" s="4" r="D25">
        <v>317</v>
      </c>
    </row>
    <row spans="1:7" r="26">
      <c t="s" s="4" r="A26">
        <v>308</v>
      </c>
      <c t="n" s="7" r="D26">
        <v>992521</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8</v>
      </c>
      <c t="s" s="2" r="B1">
        <v>2</v>
      </c>
      <c t="s" s="2" r="C1">
        <v>23</v>
      </c>
    </row>
    <row spans="1:3" r="2">
      <c t="s" s="3" r="A2">
        <v>150</v>
      </c>
    </row>
    <row spans="1:3" r="3">
      <c t="s" s="4" r="A3">
        <v>319</v>
      </c>
      <c t="n" s="7" r="B3">
        <v>27308</v>
      </c>
    </row>
    <row spans="1:3" r="4">
      <c t="n" s="6" r="A4">
        <v>2017</v>
      </c>
      <c t="n" s="6" r="B4">
        <v>34298</v>
      </c>
    </row>
    <row spans="1:3" r="5">
      <c t="n" s="6" r="A5">
        <v>2018</v>
      </c>
      <c t="n" s="7" r="B5">
        <v>8574</v>
      </c>
    </row>
    <row spans="1:3" r="6">
      <c t="n" s="6" r="A6">
        <v>2019</v>
      </c>
      <c t="s" s="4" r="B6">
        <v>80</v>
      </c>
    </row>
    <row spans="1:3" r="7">
      <c t="s" s="4" r="A7">
        <v>320</v>
      </c>
      <c t="s" s="4" r="B7">
        <v>80</v>
      </c>
    </row>
    <row spans="1:3" r="8">
      <c t="s" s="4" r="A8">
        <v>321</v>
      </c>
      <c t="n" s="7" r="B8">
        <v>70180</v>
      </c>
    </row>
    <row spans="1:3" r="9">
      <c t="s" s="4" r="A9">
        <v>322</v>
      </c>
      <c t="n" s="6" r="B9">
        <v>3934</v>
      </c>
    </row>
    <row spans="1:3" r="10">
      <c t="s" s="4" r="A10">
        <v>323</v>
      </c>
      <c t="n" s="6" r="B10">
        <v>66246</v>
      </c>
    </row>
    <row spans="1:3" r="11">
      <c t="s" s="4" r="A11">
        <v>324</v>
      </c>
      <c t="n" s="6" r="B11">
        <v>32986</v>
      </c>
      <c t="n" s="7" r="C11">
        <v>34828</v>
      </c>
    </row>
    <row spans="1:3" r="12">
      <c t="s" s="4" r="A12">
        <v>325</v>
      </c>
      <c t="n" s="7" r="B12">
        <v>33260</v>
      </c>
      <c t="n" s="7" r="C12">
        <v>41284</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26</v>
      </c>
      <c t="s" s="2" r="B1">
        <v>2</v>
      </c>
      <c t="s" s="2" r="C1">
        <v>23</v>
      </c>
    </row>
    <row spans="1:3" r="2">
      <c t="s" s="3" r="A2">
        <v>150</v>
      </c>
    </row>
    <row spans="1:3" r="3">
      <c t="s" s="4" r="A3">
        <v>327</v>
      </c>
      <c t="n" s="7" r="B3">
        <v>382928</v>
      </c>
      <c t="n" s="7" r="C3">
        <v>382928</v>
      </c>
    </row>
    <row spans="1:3" r="4">
      <c t="s" s="4" r="A4">
        <v>328</v>
      </c>
      <c t="n" s="6" r="B4">
        <v>-243051</v>
      </c>
      <c t="n" s="6" r="C4">
        <v>-224089</v>
      </c>
    </row>
    <row spans="1:3" r="5">
      <c t="s" s="4" r="A5">
        <v>329</v>
      </c>
      <c t="n" s="7" r="B5">
        <v>139877</v>
      </c>
      <c t="n" s="7" r="C5">
        <v>158839</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30</v>
      </c>
      <c t="s" s="2" r="B1">
        <v>2</v>
      </c>
      <c t="s" s="2" r="C1">
        <v>23</v>
      </c>
    </row>
    <row spans="1:3" r="2">
      <c t="s" s="4" r="A2">
        <v>331</v>
      </c>
      <c t="n" s="7" r="B2">
        <v>50520</v>
      </c>
      <c t="n" s="7" r="C2">
        <v>67053</v>
      </c>
    </row>
    <row spans="1:3" r="3">
      <c t="s" s="4" r="A3">
        <v>332</v>
      </c>
      <c t="n" s="7" r="B3">
        <v>50520</v>
      </c>
      <c t="n" s="7" r="C3">
        <v>67053</v>
      </c>
    </row>
    <row spans="1:3" r="4">
      <c t="s" s="4" r="A4">
        <v>333</v>
      </c>
    </row>
    <row spans="1:3" r="5">
      <c t="s" s="4" r="A5">
        <v>331</v>
      </c>
      <c t="s" s="4" r="B5">
        <v>80</v>
      </c>
      <c t="s" s="4" r="C5">
        <v>80</v>
      </c>
    </row>
    <row spans="1:3" r="6">
      <c t="s" s="4" r="A6">
        <v>332</v>
      </c>
      <c t="s" s="4" r="B6">
        <v>80</v>
      </c>
      <c t="s" s="4" r="C6">
        <v>80</v>
      </c>
    </row>
    <row spans="1:3" r="7">
      <c t="s" s="4" r="A7">
        <v>334</v>
      </c>
    </row>
    <row spans="1:3" r="8">
      <c t="s" s="4" r="A8">
        <v>331</v>
      </c>
      <c t="s" s="4" r="B8">
        <v>80</v>
      </c>
      <c t="s" s="4" r="C8">
        <v>80</v>
      </c>
    </row>
    <row spans="1:3" r="9">
      <c t="s" s="4" r="A9">
        <v>332</v>
      </c>
      <c t="s" s="4" r="B9">
        <v>80</v>
      </c>
      <c t="s" s="4" r="C9">
        <v>80</v>
      </c>
    </row>
    <row spans="1:3" r="10">
      <c t="s" s="4" r="A10">
        <v>335</v>
      </c>
    </row>
    <row spans="1:3" r="11">
      <c t="s" s="4" r="A11">
        <v>331</v>
      </c>
      <c t="n" s="7" r="B11">
        <v>50520</v>
      </c>
      <c t="n" s="7" r="C11">
        <v>67053</v>
      </c>
    </row>
    <row spans="1:3" r="12">
      <c t="s" s="4" r="A12">
        <v>332</v>
      </c>
      <c t="n" s="7" r="B12">
        <v>50520</v>
      </c>
      <c t="n" s="7" r="C12">
        <v>67053</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s="1" r="A1">
        <v>336</v>
      </c>
      <c t="s" s="2" r="B1">
        <v>1</v>
      </c>
    </row>
    <row spans="1:2" r="2">
      <c t="s" s="2" r="B2">
        <v>337</v>
      </c>
    </row>
    <row spans="1:2" r="3">
      <c t="s" s="4" r="A3">
        <v>338</v>
      </c>
      <c t="n" s="7" r="B3">
        <v>67053</v>
      </c>
    </row>
    <row spans="1:2" r="4">
      <c t="s" s="4" r="A4">
        <v>339</v>
      </c>
      <c t="n" s="6" r="B4">
        <v>-16533</v>
      </c>
    </row>
    <row spans="1:2" r="5">
      <c t="s" s="4" r="A5">
        <v>338</v>
      </c>
      <c t="n" s="7" r="B5">
        <v>5052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t="s" s="1" r="A1">
        <v>340</v>
      </c>
      <c t="s" s="2" r="B1">
        <v>2</v>
      </c>
      <c t="s" s="2" r="C1">
        <v>23</v>
      </c>
    </row>
    <row spans="1:3" r="2">
      <c t="s" s="3" r="A2">
        <v>156</v>
      </c>
    </row>
    <row spans="1:3" r="3">
      <c t="s" s="4" r="A3">
        <v>341</v>
      </c>
      <c t="n" s="7" r="B3">
        <v>126354</v>
      </c>
      <c t="n" s="7" r="C3">
        <v>159838</v>
      </c>
    </row>
    <row spans="1:3" r="4">
      <c t="s" s="4" r="A4">
        <v>342</v>
      </c>
      <c t="n" s="6" r="B4">
        <v>70000</v>
      </c>
      <c t="n" s="6" r="C4">
        <v>100295</v>
      </c>
    </row>
    <row spans="1:3" r="5">
      <c t="s" s="4" r="A5">
        <v>343</v>
      </c>
      <c t="n" s="6" r="B5">
        <v>380951</v>
      </c>
      <c t="n" s="6" r="C5">
        <v>247984</v>
      </c>
    </row>
    <row spans="1:3" r="6">
      <c t="s" s="4" r="A6">
        <v>344</v>
      </c>
      <c t="n" s="6" r="B6">
        <v>24870</v>
      </c>
      <c t="n" s="6" r="C6">
        <v>34926</v>
      </c>
    </row>
    <row spans="1:3" r="7">
      <c t="s" s="4" r="A7">
        <v>345</v>
      </c>
      <c t="n" s="6" r="B7">
        <v>214136</v>
      </c>
      <c t="n" s="6" r="C7">
        <v>224393</v>
      </c>
    </row>
    <row spans="1:3" r="8">
      <c t="s" s="4" r="A8">
        <v>346</v>
      </c>
      <c t="n" s="6" r="B8">
        <v>72456</v>
      </c>
      <c t="n" s="6" r="C8">
        <v>72456</v>
      </c>
    </row>
    <row spans="1:3" r="9">
      <c t="s" s="4" r="A9">
        <v>347</v>
      </c>
      <c t="n" s="6" r="B9">
        <v>97426</v>
      </c>
      <c t="n" s="6" r="C9">
        <v>96435</v>
      </c>
    </row>
    <row spans="1:3" r="10">
      <c t="s" s="4" r="A10">
        <v>348</v>
      </c>
      <c t="n" s="7" r="B10">
        <v>986193</v>
      </c>
      <c t="n" s="7" r="C10">
        <v>93632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70"/>
    <col customWidth="1" max="2" min="2" width="15"/>
    <col customWidth="1" max="3" min="3" width="14"/>
  </cols>
  <sheetData>
    <row spans="1:3" r="1">
      <c t="s" s="1" r="A1">
        <v>62</v>
      </c>
      <c t="s" s="2" r="B1">
        <v>1</v>
      </c>
    </row>
    <row spans="1:3" r="2">
      <c t="s" s="2" r="B2">
        <v>2</v>
      </c>
      <c t="s" s="2" r="C2">
        <v>63</v>
      </c>
    </row>
    <row spans="1:3" r="3">
      <c t="s" s="3" r="A3">
        <v>64</v>
      </c>
    </row>
    <row spans="1:3" r="4">
      <c t="s" s="4" r="A4">
        <v>65</v>
      </c>
      <c t="n" s="7" r="B4">
        <v>4203595</v>
      </c>
      <c t="n" s="7" r="C4">
        <v>4057000</v>
      </c>
    </row>
    <row spans="1:3" r="5">
      <c t="s" s="4" r="A5">
        <v>66</v>
      </c>
      <c t="n" s="6" r="B5">
        <v>201348</v>
      </c>
      <c t="n" s="6" r="C5">
        <v>191764</v>
      </c>
    </row>
    <row spans="1:3" r="6">
      <c t="s" s="4" r="A6">
        <v>67</v>
      </c>
      <c t="n" s="6" r="B6">
        <v>4404943</v>
      </c>
      <c t="n" s="6" r="C6">
        <v>4248764</v>
      </c>
    </row>
    <row spans="1:3" r="7">
      <c t="s" s="4" r="A7">
        <v>68</v>
      </c>
      <c t="n" s="6" r="B7">
        <v>2551324</v>
      </c>
      <c t="n" s="6" r="C7">
        <v>2595024</v>
      </c>
    </row>
    <row spans="1:3" r="8">
      <c t="s" s="4" r="A8">
        <v>69</v>
      </c>
      <c t="n" s="6" r="B8">
        <v>1853619</v>
      </c>
      <c t="n" s="6" r="C8">
        <v>1653740</v>
      </c>
    </row>
    <row spans="1:3" r="9">
      <c t="s" s="3" r="A9">
        <v>70</v>
      </c>
    </row>
    <row spans="1:3" r="10">
      <c t="s" s="4" r="A10">
        <v>71</v>
      </c>
      <c t="n" s="6" r="B10">
        <v>808854</v>
      </c>
      <c t="n" s="6" r="C10">
        <v>743343</v>
      </c>
    </row>
    <row spans="1:3" r="11">
      <c t="s" s="4" r="A11">
        <v>72</v>
      </c>
      <c t="n" s="6" r="B11">
        <v>922992</v>
      </c>
      <c t="n" s="6" r="C11">
        <v>843886</v>
      </c>
    </row>
    <row spans="1:3" r="12">
      <c t="s" s="4" r="A12">
        <v>73</v>
      </c>
      <c t="n" s="6" r="B12">
        <v>425830</v>
      </c>
      <c t="n" s="6" r="C12">
        <v>269200</v>
      </c>
    </row>
    <row spans="1:3" r="13">
      <c t="s" s="4" r="A13">
        <v>74</v>
      </c>
      <c t="n" s="6" r="B13">
        <v>2033838</v>
      </c>
      <c t="n" s="6" r="C13">
        <v>1760506</v>
      </c>
    </row>
    <row spans="1:3" r="14">
      <c t="s" s="4" r="A14">
        <v>75</v>
      </c>
      <c t="n" s="6" r="B14">
        <v>4191514</v>
      </c>
      <c t="n" s="6" r="C14">
        <v>3616935</v>
      </c>
    </row>
    <row spans="1:3" r="15">
      <c t="s" s="4" r="A15">
        <v>76</v>
      </c>
      <c t="n" s="6" r="B15">
        <v>-2337895</v>
      </c>
      <c t="n" s="6" r="C15">
        <v>-1963195</v>
      </c>
    </row>
    <row spans="1:3" r="16">
      <c t="s" s="4" r="A16">
        <v>77</v>
      </c>
      <c t="n" s="6" r="B16">
        <v>8992</v>
      </c>
      <c t="n" s="6" r="C16">
        <v>5315</v>
      </c>
    </row>
    <row spans="1:3" r="17">
      <c t="s" s="4" r="A17">
        <v>78</v>
      </c>
      <c t="n" s="7" r="B17">
        <v>16533</v>
      </c>
      <c t="n" s="6" r="C17">
        <v>165722</v>
      </c>
    </row>
    <row spans="1:3" r="18">
      <c t="s" s="4" r="A18">
        <v>79</v>
      </c>
      <c t="s" s="4" r="B18">
        <v>80</v>
      </c>
      <c t="n" s="6" r="C18">
        <v>-4434383</v>
      </c>
    </row>
    <row spans="1:3" r="19">
      <c t="s" s="4" r="A19">
        <v>81</v>
      </c>
      <c t="s" s="4" r="B19">
        <v>80</v>
      </c>
      <c t="n" s="6" r="C19">
        <v>-59876</v>
      </c>
    </row>
    <row spans="1:3" r="20">
      <c t="s" s="4" r="A20">
        <v>82</v>
      </c>
      <c t="s" s="4" r="B20">
        <v>80</v>
      </c>
      <c t="n" s="6" r="C20">
        <v>1878</v>
      </c>
    </row>
    <row spans="1:3" r="21">
      <c t="s" s="4" r="A21">
        <v>83</v>
      </c>
      <c t="n" s="7" r="B21">
        <v>-755</v>
      </c>
      <c t="n" s="6" r="C21">
        <v>-126173</v>
      </c>
    </row>
    <row spans="1:3" r="22">
      <c t="s" s="4" r="A22">
        <v>84</v>
      </c>
      <c t="n" s="7" r="B22">
        <v>-2313125</v>
      </c>
      <c t="n" s="7" r="C22">
        <v>-6410712</v>
      </c>
    </row>
    <row spans="1:3" r="23">
      <c t="s" s="4" r="A23">
        <v>85</v>
      </c>
      <c t="s" s="4" r="B23">
        <v>80</v>
      </c>
      <c t="s" s="4" r="C23">
        <v>80</v>
      </c>
    </row>
    <row spans="1:3" r="24">
      <c t="s" s="4" r="A24">
        <v>86</v>
      </c>
      <c t="n" s="7" r="B24">
        <v>-2313125</v>
      </c>
      <c t="n" s="7" r="C24">
        <v>-6410712</v>
      </c>
    </row>
    <row spans="1:3" r="25">
      <c t="s" s="3" r="A25">
        <v>87</v>
      </c>
    </row>
    <row spans="1:3" r="26">
      <c t="s" s="4" r="A26">
        <v>88</v>
      </c>
      <c t="n" s="9" r="B26">
        <v>-0.44</v>
      </c>
      <c t="n" s="9" r="C26">
        <v>-1.9</v>
      </c>
    </row>
    <row spans="1:3" r="27">
      <c t="s" s="4" r="A27">
        <v>89</v>
      </c>
      <c t="n" s="9" r="B27">
        <v>-0.44</v>
      </c>
      <c t="n" s="9" r="C27">
        <v>-1.9</v>
      </c>
    </row>
    <row spans="1:3" r="28">
      <c t="s" s="3" r="A28">
        <v>90</v>
      </c>
    </row>
    <row spans="1:3" r="29">
      <c t="s" s="4" r="A29">
        <v>88</v>
      </c>
      <c t="n" s="6" r="B29">
        <v>5246148</v>
      </c>
      <c t="n" s="6" r="C29">
        <v>3371008</v>
      </c>
    </row>
    <row spans="1:3" r="30">
      <c t="s" s="4" r="A30">
        <v>89</v>
      </c>
      <c t="n" s="6" r="B30">
        <v>5246148</v>
      </c>
      <c t="n" s="6" r="C30">
        <v>337100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6"/>
    <col customWidth="1" max="2" min="2" width="21"/>
  </cols>
  <sheetData>
    <row spans="1:2" r="1">
      <c t="s" s="1" r="A1">
        <v>349</v>
      </c>
      <c t="s" s="2" r="B1">
        <v>1</v>
      </c>
    </row>
    <row spans="1:2" r="2">
      <c t="s" s="2" r="B2">
        <v>337</v>
      </c>
    </row>
    <row spans="1:2" r="3">
      <c t="s" s="3" r="A3">
        <v>156</v>
      </c>
    </row>
    <row spans="1:2" r="4">
      <c t="s" s="4" r="A4">
        <v>350</v>
      </c>
      <c t="n" s="7" r="B4">
        <v>159838</v>
      </c>
    </row>
    <row spans="1:2" r="5">
      <c t="s" s="4" r="A5">
        <v>351</v>
      </c>
      <c t="n" s="6" r="B5">
        <v>4282</v>
      </c>
    </row>
    <row spans="1:2" r="6">
      <c t="s" s="4" r="A6">
        <v>352</v>
      </c>
      <c t="n" s="6" r="B6">
        <v>-37766</v>
      </c>
    </row>
    <row spans="1:2" r="7">
      <c t="s" s="4" r="A7">
        <v>353</v>
      </c>
      <c t="n" s="7" r="B7">
        <v>12635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30"/>
    <col customWidth="1" max="3" min="3" width="14"/>
    <col customWidth="1" max="4" min="4" width="14"/>
  </cols>
  <sheetData>
    <row spans="1:4" r="1">
      <c t="s" s="1" r="A1">
        <v>354</v>
      </c>
      <c t="s" s="2" r="B1">
        <v>1</v>
      </c>
    </row>
    <row spans="1:4" r="2">
      <c t="s" s="2" r="B2">
        <v>2</v>
      </c>
      <c t="s" s="2" r="C2">
        <v>63</v>
      </c>
      <c t="s" s="2" r="D2">
        <v>23</v>
      </c>
    </row>
    <row spans="1:4" r="3">
      <c t="s" s="4" r="A3">
        <v>355</v>
      </c>
      <c t="s" s="4" r="B3">
        <v>356</v>
      </c>
      <c t="s" s="4" r="C3">
        <v>356</v>
      </c>
    </row>
    <row spans="1:4" r="4">
      <c t="s" s="4" r="A4">
        <v>357</v>
      </c>
      <c t="n" s="7" r="B4">
        <v>18820000</v>
      </c>
      <c t="n" s="7" r="D4">
        <v>18105000</v>
      </c>
    </row>
    <row spans="1:4" r="5">
      <c t="s" s="4" r="A5">
        <v>358</v>
      </c>
      <c t="n" s="7" r="B5">
        <v>32860000</v>
      </c>
    </row>
    <row spans="1:4" r="6">
      <c t="s" s="4" r="A6">
        <v>359</v>
      </c>
      <c t="s" s="4" r="B6">
        <v>360</v>
      </c>
    </row>
    <row spans="1:4" r="7">
      <c t="s" s="4" r="A7">
        <v>361</v>
      </c>
      <c t="n" s="7" r="B7">
        <v>1796000</v>
      </c>
    </row>
    <row spans="1:4" r="8">
      <c t="s" s="4" r="A8">
        <v>362</v>
      </c>
      <c t="s" s="4" r="B8">
        <v>363</v>
      </c>
    </row>
    <row spans="1:4" r="9">
      <c t="s" s="4" r="A9">
        <v>364</v>
      </c>
      <c t="s" s="4" r="B9">
        <v>365</v>
      </c>
    </row>
    <row spans="1:4" r="10">
      <c t="s" s="4" r="A10">
        <v>366</v>
      </c>
      <c t="s" s="4" r="B10">
        <v>264</v>
      </c>
    </row>
    <row spans="1:4" r="11">
      <c t="s" s="4" r="A11">
        <v>367</v>
      </c>
      <c t="n" s="7" r="B11">
        <v>765000</v>
      </c>
    </row>
    <row spans="1:4" r="12">
      <c t="s" s="4" r="A12">
        <v>368</v>
      </c>
      <c t="n" s="7" r="B12">
        <v>1151000</v>
      </c>
    </row>
    <row spans="1:4" r="13">
      <c t="s" s="4" r="A13">
        <v>257</v>
      </c>
      <c t="s" s="4" r="B13">
        <v>258</v>
      </c>
    </row>
    <row spans="1:4" r="14">
      <c t="s" s="4" r="A14">
        <v>369</v>
      </c>
    </row>
    <row spans="1:4" r="15">
      <c t="s" s="4" r="A15">
        <v>370</v>
      </c>
      <c t="n" s="7" r="B15">
        <v>175000</v>
      </c>
    </row>
    <row spans="1:4" r="16">
      <c t="s" s="4" r="A16">
        <v>371</v>
      </c>
      <c t="s" s="4" r="B16">
        <v>372</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60"/>
    <col customWidth="1" max="2" min="2" width="14"/>
    <col customWidth="1" max="3" min="3" width="80"/>
    <col customWidth="1" max="4" min="4" width="14"/>
  </cols>
  <sheetData>
    <row spans="1:4" r="1">
      <c t="s" s="1" r="A1">
        <v>373</v>
      </c>
      <c t="s" s="2" r="B1">
        <v>374</v>
      </c>
      <c t="s" s="2" r="C1">
        <v>2</v>
      </c>
      <c t="s" s="2" r="D1">
        <v>63</v>
      </c>
    </row>
    <row spans="1:4" r="2">
      <c t="s" s="4" r="A2">
        <v>375</v>
      </c>
      <c t="s" s="4" r="C2">
        <v>376</v>
      </c>
    </row>
    <row spans="1:4" r="3">
      <c t="s" s="4" r="A3">
        <v>377</v>
      </c>
      <c t="n" s="7" r="C3">
        <v>99431</v>
      </c>
      <c t="n" s="7" r="D3">
        <v>99431</v>
      </c>
    </row>
    <row spans="1:4" r="4">
      <c t="s" s="4" r="A4">
        <v>378</v>
      </c>
      <c t="n" s="7" r="C4">
        <v>6411</v>
      </c>
      <c t="n" s="6" r="D4">
        <v>6539</v>
      </c>
    </row>
    <row spans="1:4" r="5">
      <c t="s" s="4" r="A5">
        <v>379</v>
      </c>
      <c t="s" s="4" r="C5">
        <v>380</v>
      </c>
    </row>
    <row spans="1:4" r="6">
      <c t="s" s="4" r="A6">
        <v>381</v>
      </c>
      <c t="n" s="7" r="C6">
        <v>41258</v>
      </c>
      <c t="n" s="7" r="D6">
        <v>36830</v>
      </c>
    </row>
    <row spans="1:4" r="7">
      <c t="s" s="4" r="A7">
        <v>382</v>
      </c>
      <c t="s" s="4" r="C7">
        <v>356</v>
      </c>
      <c t="s" s="4" r="D7">
        <v>356</v>
      </c>
    </row>
    <row spans="1:4" r="8">
      <c t="s" s="4" r="A8">
        <v>383</v>
      </c>
    </row>
    <row spans="1:4" r="9">
      <c t="s" s="4" r="A9">
        <v>382</v>
      </c>
      <c t="s" s="4" r="C9">
        <v>356</v>
      </c>
    </row>
    <row spans="1:4" r="10">
      <c t="s" s="4" r="A10">
        <v>384</v>
      </c>
    </row>
    <row spans="1:4" r="11">
      <c t="s" s="4" r="A11">
        <v>382</v>
      </c>
      <c t="s" s="4" r="C11">
        <v>365</v>
      </c>
    </row>
    <row spans="1:4" r="12">
      <c t="s" s="4" r="A12">
        <v>385</v>
      </c>
    </row>
    <row spans="1:4" r="13">
      <c t="s" s="4" r="A13">
        <v>386</v>
      </c>
      <c t="n" s="7" r="B13">
        <v>2500000</v>
      </c>
    </row>
    <row spans="1:4" r="14">
      <c t="s" s="4" r="A14">
        <v>387</v>
      </c>
    </row>
    <row spans="1:4" r="15">
      <c t="s" s="4" r="A15">
        <v>388</v>
      </c>
      <c t="n" s="7" r="C15">
        <v>191000</v>
      </c>
    </row>
    <row spans="1:4" r="16">
      <c t="s" s="4" r="A16">
        <v>38</v>
      </c>
      <c t="n" s="7" r="C16">
        <v>41684</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s="1" r="A1">
        <v>389</v>
      </c>
      <c t="s" s="2" r="B1">
        <v>337</v>
      </c>
    </row>
    <row spans="1:2" r="2">
      <c t="s" s="3" r="A2">
        <v>162</v>
      </c>
    </row>
    <row spans="1:2" r="3">
      <c t="n" s="6" r="A3">
        <v>2016</v>
      </c>
      <c t="n" s="7" r="B3">
        <v>330019</v>
      </c>
    </row>
    <row spans="1:2" r="4">
      <c t="n" s="6" r="A4">
        <v>2017</v>
      </c>
      <c t="n" s="6" r="B4">
        <v>445449</v>
      </c>
    </row>
    <row spans="1:2" r="5">
      <c t="n" s="6" r="A5">
        <v>2018</v>
      </c>
      <c t="n" s="6" r="B5">
        <v>451248</v>
      </c>
    </row>
    <row spans="1:2" r="6">
      <c t="n" s="6" r="A6">
        <v>2019</v>
      </c>
      <c t="n" s="6" r="B6">
        <v>457327</v>
      </c>
    </row>
    <row spans="1:2" r="7">
      <c t="n" s="6" r="A7">
        <v>2020</v>
      </c>
      <c t="n" s="6" r="B7">
        <v>154131</v>
      </c>
    </row>
    <row spans="1:2" r="8">
      <c t="s" s="4" r="A8">
        <v>390</v>
      </c>
      <c t="n" s="7" r="B8">
        <v>1838174</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7"/>
    <col customWidth="1" max="2" min="2" width="21"/>
  </cols>
  <sheetData>
    <row spans="1:2" r="1">
      <c t="s" s="1" r="A1">
        <v>391</v>
      </c>
      <c t="s" s="2" r="B1">
        <v>1</v>
      </c>
    </row>
    <row spans="1:2" r="2">
      <c t="s" s="2" r="B2">
        <v>337</v>
      </c>
    </row>
    <row spans="1:2" r="3">
      <c t="s" s="3" r="A3">
        <v>162</v>
      </c>
    </row>
    <row spans="1:2" r="4">
      <c t="n" s="6" r="A4">
        <v>2015</v>
      </c>
      <c t="n" s="7" r="B4">
        <v>375000</v>
      </c>
    </row>
    <row spans="1:2" r="5">
      <c t="n" s="6" r="A5">
        <v>2016</v>
      </c>
      <c t="n" s="6" r="B5">
        <v>475000</v>
      </c>
    </row>
    <row spans="1:2" r="6">
      <c t="n" s="6" r="A6">
        <v>2017</v>
      </c>
      <c t="n" s="6" r="B6">
        <v>475000</v>
      </c>
    </row>
    <row spans="1:2" r="7">
      <c t="n" s="6" r="A7">
        <v>2018</v>
      </c>
      <c t="n" s="6" r="B7">
        <v>500000</v>
      </c>
    </row>
    <row spans="1:2" r="8">
      <c t="n" s="6" r="A8">
        <v>2019</v>
      </c>
      <c t="n" s="7" r="B8">
        <v>5000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392</v>
      </c>
      <c t="s" s="2" r="B1">
        <v>1</v>
      </c>
    </row>
    <row spans="1:4" r="2">
      <c t="s" s="2" r="B2">
        <v>2</v>
      </c>
      <c t="s" s="2" r="C2">
        <v>63</v>
      </c>
      <c t="s" s="2" r="D2">
        <v>23</v>
      </c>
    </row>
    <row spans="1:4" r="3">
      <c t="s" s="4" r="A3">
        <v>110</v>
      </c>
      <c t="n" s="7" r="B3">
        <v>425830</v>
      </c>
      <c t="n" s="7" r="C3">
        <v>269200</v>
      </c>
    </row>
    <row spans="1:4" r="4">
      <c t="s" s="4" r="A4">
        <v>393</v>
      </c>
      <c t="n" s="6" r="B4">
        <v>1475000</v>
      </c>
    </row>
    <row spans="1:4" r="5">
      <c t="s" s="4" r="A5">
        <v>394</v>
      </c>
      <c t="s" s="4" r="B5">
        <v>266</v>
      </c>
    </row>
    <row spans="1:4" r="6">
      <c t="s" s="4" r="A6">
        <v>395</v>
      </c>
      <c t="n" s="6" r="B6">
        <v>5002</v>
      </c>
    </row>
    <row spans="1:4" r="7">
      <c t="s" s="4" r="A7">
        <v>396</v>
      </c>
      <c t="n" s="6" r="B7">
        <v>1250</v>
      </c>
    </row>
    <row spans="1:4" r="8">
      <c t="s" s="4" r="A8">
        <v>397</v>
      </c>
      <c t="n" s="7" r="B8">
        <v>124271</v>
      </c>
    </row>
    <row spans="1:4" r="9">
      <c t="s" s="4" r="A9">
        <v>398</v>
      </c>
      <c t="n" s="6" r="B9">
        <v>69266</v>
      </c>
    </row>
    <row spans="1:4" r="10">
      <c t="s" s="4" r="A10">
        <v>399</v>
      </c>
      <c t="n" s="6" r="B10">
        <v>0</v>
      </c>
    </row>
    <row spans="1:4" r="11">
      <c t="s" s="4" r="A11">
        <v>400</v>
      </c>
      <c t="n" s="7" r="B11">
        <v>21071</v>
      </c>
    </row>
    <row spans="1:4" r="12">
      <c t="s" s="4" r="A12">
        <v>401</v>
      </c>
      <c t="s" s="4" r="B12">
        <v>402</v>
      </c>
    </row>
    <row spans="1:4" r="13">
      <c t="s" s="4" r="A13">
        <v>403</v>
      </c>
      <c t="s" s="4" r="B13">
        <v>404</v>
      </c>
    </row>
    <row spans="1:4" r="14">
      <c t="s" s="4" r="A14">
        <v>405</v>
      </c>
    </row>
    <row spans="1:4" r="15">
      <c t="s" s="4" r="A15">
        <v>406</v>
      </c>
      <c t="n" s="7" r="B15">
        <v>1552495</v>
      </c>
    </row>
    <row spans="1:4" r="16">
      <c t="s" s="4" r="A16">
        <v>407</v>
      </c>
    </row>
    <row spans="1:4" r="17">
      <c t="s" s="4" r="A17">
        <v>408</v>
      </c>
      <c t="n" s="6" r="D17">
        <v>28</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30"/>
  </cols>
  <sheetData>
    <row spans="1:2" r="1">
      <c t="s" s="1" r="A1">
        <v>409</v>
      </c>
      <c t="s" s="2" r="B1">
        <v>1</v>
      </c>
    </row>
    <row spans="1:2" r="2">
      <c t="s" s="2" r="B2">
        <v>410</v>
      </c>
    </row>
    <row spans="1:2" r="3">
      <c t="s" s="3" r="A3">
        <v>165</v>
      </c>
    </row>
    <row spans="1:2" r="4">
      <c t="s" s="4" r="A4">
        <v>411</v>
      </c>
      <c t="n" s="6" r="B4">
        <v>328690</v>
      </c>
    </row>
    <row spans="1:2" r="5">
      <c t="s" s="4" r="A5">
        <v>412</v>
      </c>
      <c t="s" s="4" r="B5">
        <v>80</v>
      </c>
    </row>
    <row spans="1:2" r="6">
      <c t="s" s="4" r="A6">
        <v>413</v>
      </c>
      <c t="s" s="4" r="B6">
        <v>80</v>
      </c>
    </row>
    <row spans="1:2" r="7">
      <c t="s" s="4" r="A7">
        <v>414</v>
      </c>
      <c t="s" s="4" r="B7">
        <v>80</v>
      </c>
    </row>
    <row spans="1:2" r="8">
      <c t="s" s="4" r="A8">
        <v>415</v>
      </c>
      <c t="n" s="6" r="B8">
        <v>328690</v>
      </c>
    </row>
    <row spans="1:2" r="9">
      <c t="s" s="4" r="A9">
        <v>416</v>
      </c>
      <c t="n" s="6" r="B9">
        <v>292390</v>
      </c>
    </row>
    <row spans="1:2" r="10">
      <c t="s" s="4" r="A10">
        <v>417</v>
      </c>
      <c t="s" s="4" r="B10">
        <v>80</v>
      </c>
    </row>
    <row spans="1:2" r="11">
      <c t="s" s="4" r="A11">
        <v>418</v>
      </c>
      <c t="n" s="9" r="B11">
        <v>20.43</v>
      </c>
    </row>
    <row spans="1:2" r="12">
      <c t="s" s="4" r="A12">
        <v>419</v>
      </c>
      <c t="s" s="4" r="B12">
        <v>80</v>
      </c>
    </row>
    <row spans="1:2" r="13">
      <c t="s" s="4" r="A13">
        <v>420</v>
      </c>
      <c t="s" s="4" r="B13">
        <v>80</v>
      </c>
    </row>
    <row spans="1:2" r="14">
      <c t="s" s="4" r="A14">
        <v>421</v>
      </c>
      <c t="s" s="4" r="B14">
        <v>80</v>
      </c>
    </row>
    <row spans="1:2" r="15">
      <c t="s" s="4" r="A15">
        <v>422</v>
      </c>
      <c t="n" s="9" r="B15">
        <v>20.43</v>
      </c>
    </row>
    <row spans="1:2" r="16">
      <c t="s" s="4" r="A16">
        <v>423</v>
      </c>
      <c t="n" s="9" r="B16">
        <v>22.54</v>
      </c>
    </row>
    <row spans="1:2" r="17">
      <c t="s" s="4" r="A17">
        <v>424</v>
      </c>
      <c t="s" s="4" r="B17">
        <v>8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62"/>
  <sheetViews>
    <sheetView workbookViewId="0">
      <selection activeCell="A1" sqref="A1"/>
    </sheetView>
  </sheetViews>
  <sheetFormatPr baseColWidth="10" defaultRowHeight="15"/>
  <cols>
    <col customWidth="1" max="1" min="1" width="80"/>
    <col customWidth="1" max="2" min="2" width="30"/>
  </cols>
  <sheetData>
    <row spans="1:2" r="1">
      <c t="s" s="1" r="A1">
        <v>425</v>
      </c>
      <c t="s" s="2" r="B1">
        <v>1</v>
      </c>
    </row>
    <row spans="1:2" r="2">
      <c t="s" s="2" r="B2">
        <v>410</v>
      </c>
    </row>
    <row spans="1:2" r="3">
      <c t="s" s="4" r="A3">
        <v>426</v>
      </c>
      <c t="n" s="6" r="B3">
        <v>328690</v>
      </c>
    </row>
    <row spans="1:2" r="4">
      <c t="s" s="4" r="A4">
        <v>427</v>
      </c>
      <c t="s" s="4" r="B4">
        <v>428</v>
      </c>
    </row>
    <row spans="1:2" r="5">
      <c t="s" s="4" r="A5">
        <v>429</v>
      </c>
      <c t="n" s="6" r="B5">
        <v>292390</v>
      </c>
    </row>
    <row spans="1:2" r="6">
      <c t="s" s="4" r="A6">
        <v>430</v>
      </c>
      <c t="s" s="4" r="B6">
        <v>431</v>
      </c>
    </row>
    <row spans="1:2" r="7">
      <c t="s" s="4" r="A7">
        <v>432</v>
      </c>
    </row>
    <row spans="1:2" r="8">
      <c t="s" s="4" r="A8">
        <v>433</v>
      </c>
      <c t="n" s="9" r="B8">
        <v>0.01</v>
      </c>
    </row>
    <row spans="1:2" r="9">
      <c t="s" s="4" r="A9">
        <v>434</v>
      </c>
      <c t="n" s="9" r="B9">
        <v>3.99</v>
      </c>
    </row>
    <row spans="1:2" r="10">
      <c t="s" s="4" r="A10">
        <v>426</v>
      </c>
      <c t="n" s="6" r="B10">
        <v>63124</v>
      </c>
    </row>
    <row spans="1:2" r="11">
      <c t="s" s="4" r="A11">
        <v>427</v>
      </c>
      <c t="s" s="4" r="B11">
        <v>435</v>
      </c>
    </row>
    <row spans="1:2" r="12">
      <c t="s" s="4" r="A12">
        <v>429</v>
      </c>
      <c t="n" s="6" r="B12">
        <v>21438</v>
      </c>
    </row>
    <row spans="1:2" r="13">
      <c t="s" s="4" r="A13">
        <v>430</v>
      </c>
      <c t="s" s="4" r="B13">
        <v>436</v>
      </c>
    </row>
    <row spans="1:2" r="14">
      <c t="s" s="4" r="A14">
        <v>437</v>
      </c>
    </row>
    <row spans="1:2" r="15">
      <c t="s" s="4" r="A15">
        <v>433</v>
      </c>
      <c t="n" s="7" r="B15">
        <v>4</v>
      </c>
    </row>
    <row spans="1:2" r="16">
      <c t="s" s="4" r="A16">
        <v>434</v>
      </c>
      <c t="n" s="9" r="B16">
        <v>6.99</v>
      </c>
    </row>
    <row spans="1:2" r="17">
      <c t="s" s="4" r="A17">
        <v>426</v>
      </c>
      <c t="n" s="6" r="B17">
        <v>37625</v>
      </c>
    </row>
    <row spans="1:2" r="18">
      <c t="s" s="4" r="A18">
        <v>427</v>
      </c>
      <c t="s" s="4" r="B18">
        <v>438</v>
      </c>
    </row>
    <row spans="1:2" r="19">
      <c t="s" s="4" r="A19">
        <v>429</v>
      </c>
      <c t="n" s="6" r="B19">
        <v>43886</v>
      </c>
    </row>
    <row spans="1:2" r="20">
      <c t="s" s="4" r="A20">
        <v>430</v>
      </c>
      <c t="s" s="4" r="B20">
        <v>439</v>
      </c>
    </row>
    <row spans="1:2" r="21">
      <c t="s" s="4" r="A21">
        <v>440</v>
      </c>
    </row>
    <row spans="1:2" r="22">
      <c t="s" s="4" r="A22">
        <v>433</v>
      </c>
      <c t="n" s="7" r="B22">
        <v>7</v>
      </c>
    </row>
    <row spans="1:2" r="23">
      <c t="s" s="4" r="A23">
        <v>434</v>
      </c>
      <c t="n" s="9" r="B23">
        <v>9.99</v>
      </c>
    </row>
    <row spans="1:2" r="24">
      <c t="s" s="4" r="A24">
        <v>426</v>
      </c>
      <c t="n" s="6" r="B24">
        <v>19069</v>
      </c>
    </row>
    <row spans="1:2" r="25">
      <c t="s" s="4" r="A25">
        <v>427</v>
      </c>
      <c t="s" s="4" r="B25">
        <v>441</v>
      </c>
    </row>
    <row spans="1:2" r="26">
      <c t="s" s="4" r="A26">
        <v>429</v>
      </c>
      <c t="n" s="6" r="B26">
        <v>18194</v>
      </c>
    </row>
    <row spans="1:2" r="27">
      <c t="s" s="4" r="A27">
        <v>430</v>
      </c>
      <c t="s" s="4" r="B27">
        <v>442</v>
      </c>
    </row>
    <row spans="1:2" r="28">
      <c t="s" s="4" r="A28">
        <v>443</v>
      </c>
    </row>
    <row spans="1:2" r="29">
      <c t="s" s="4" r="A29">
        <v>433</v>
      </c>
      <c t="n" s="7" r="B29">
        <v>10</v>
      </c>
    </row>
    <row spans="1:2" r="30">
      <c t="s" s="4" r="A30">
        <v>434</v>
      </c>
      <c t="n" s="9" r="B30">
        <v>12.99</v>
      </c>
    </row>
    <row spans="1:2" r="31">
      <c t="s" s="4" r="A31">
        <v>426</v>
      </c>
      <c t="n" s="6" r="B31">
        <v>52808</v>
      </c>
    </row>
    <row spans="1:2" r="32">
      <c t="s" s="4" r="A32">
        <v>427</v>
      </c>
      <c t="s" s="4" r="B32">
        <v>444</v>
      </c>
    </row>
    <row spans="1:2" r="33">
      <c t="s" s="4" r="A33">
        <v>429</v>
      </c>
      <c t="n" s="6" r="B33">
        <v>52808</v>
      </c>
    </row>
    <row spans="1:2" r="34">
      <c t="s" s="4" r="A34">
        <v>430</v>
      </c>
      <c t="s" s="4" r="B34">
        <v>444</v>
      </c>
    </row>
    <row spans="1:2" r="35">
      <c t="s" s="4" r="A35">
        <v>445</v>
      </c>
    </row>
    <row spans="1:2" r="36">
      <c t="s" s="4" r="A36">
        <v>433</v>
      </c>
      <c t="n" s="7" r="B36">
        <v>13</v>
      </c>
    </row>
    <row spans="1:2" r="37">
      <c t="s" s="4" r="A37">
        <v>434</v>
      </c>
      <c t="n" s="9" r="B37">
        <v>15.99</v>
      </c>
    </row>
    <row spans="1:2" r="38">
      <c t="s" s="4" r="A38">
        <v>426</v>
      </c>
      <c t="n" s="6" r="B38">
        <v>51439</v>
      </c>
    </row>
    <row spans="1:2" r="39">
      <c t="s" s="4" r="A39">
        <v>427</v>
      </c>
      <c t="s" s="4" r="B39">
        <v>446</v>
      </c>
    </row>
    <row spans="1:2" r="40">
      <c t="s" s="4" r="A40">
        <v>429</v>
      </c>
      <c t="n" s="6" r="B40">
        <v>51439</v>
      </c>
    </row>
    <row spans="1:2" r="41">
      <c t="s" s="4" r="A41">
        <v>430</v>
      </c>
      <c t="s" s="4" r="B41">
        <v>446</v>
      </c>
    </row>
    <row spans="1:2" r="42">
      <c t="s" s="4" r="A42">
        <v>447</v>
      </c>
    </row>
    <row spans="1:2" r="43">
      <c t="s" s="4" r="A43">
        <v>433</v>
      </c>
      <c t="n" s="7" r="B43">
        <v>16</v>
      </c>
    </row>
    <row spans="1:2" r="44">
      <c t="s" s="4" r="A44">
        <v>434</v>
      </c>
      <c t="n" s="9" r="B44">
        <v>18.99</v>
      </c>
    </row>
    <row spans="1:2" r="45">
      <c t="s" s="4" r="A45">
        <v>426</v>
      </c>
      <c t="n" s="6" r="B45">
        <v>1250</v>
      </c>
    </row>
    <row spans="1:2" r="46">
      <c t="s" s="4" r="A46">
        <v>427</v>
      </c>
      <c t="s" s="4" r="B46">
        <v>444</v>
      </c>
    </row>
    <row spans="1:2" r="47">
      <c t="s" s="4" r="A47">
        <v>429</v>
      </c>
      <c t="n" s="6" r="B47">
        <v>1250</v>
      </c>
    </row>
    <row spans="1:2" r="48">
      <c t="s" s="4" r="A48">
        <v>430</v>
      </c>
      <c t="s" s="4" r="B48">
        <v>444</v>
      </c>
    </row>
    <row spans="1:2" r="49">
      <c t="s" s="4" r="A49">
        <v>448</v>
      </c>
    </row>
    <row spans="1:2" r="50">
      <c t="s" s="4" r="A50">
        <v>433</v>
      </c>
      <c t="n" s="7" r="B50">
        <v>19</v>
      </c>
    </row>
    <row spans="1:2" r="51">
      <c t="s" s="4" r="A51">
        <v>434</v>
      </c>
      <c t="n" s="9" r="B51">
        <v>29.99</v>
      </c>
    </row>
    <row spans="1:2" r="52">
      <c t="s" s="4" r="A52">
        <v>426</v>
      </c>
      <c t="n" s="6" r="B52">
        <v>6500</v>
      </c>
    </row>
    <row spans="1:2" r="53">
      <c t="s" s="4" r="A53">
        <v>427</v>
      </c>
      <c t="s" s="4" r="B53">
        <v>449</v>
      </c>
    </row>
    <row spans="1:2" r="54">
      <c t="s" s="4" r="A54">
        <v>429</v>
      </c>
      <c t="n" s="6" r="B54">
        <v>6500</v>
      </c>
    </row>
    <row spans="1:2" r="55">
      <c t="s" s="4" r="A55">
        <v>430</v>
      </c>
      <c t="s" s="4" r="B55">
        <v>431</v>
      </c>
    </row>
    <row spans="1:2" r="56">
      <c t="s" s="4" r="A56">
        <v>450</v>
      </c>
    </row>
    <row spans="1:2" r="57">
      <c t="s" s="4" r="A57">
        <v>433</v>
      </c>
      <c t="n" s="7" r="B57">
        <v>30</v>
      </c>
    </row>
    <row spans="1:2" r="58">
      <c t="s" s="4" r="A58">
        <v>434</v>
      </c>
      <c t="n" s="7" r="B58">
        <v>55</v>
      </c>
    </row>
    <row spans="1:2" r="59">
      <c t="s" s="4" r="A59">
        <v>426</v>
      </c>
      <c t="n" s="6" r="B59">
        <v>96875</v>
      </c>
    </row>
    <row spans="1:2" r="60">
      <c t="s" s="4" r="A60">
        <v>427</v>
      </c>
      <c t="s" s="4" r="B60">
        <v>451</v>
      </c>
    </row>
    <row spans="1:2" r="61">
      <c t="s" s="4" r="A61">
        <v>429</v>
      </c>
      <c t="n" s="6" r="B61">
        <v>96875</v>
      </c>
    </row>
    <row spans="1:2" r="62">
      <c t="s" s="4" r="A62">
        <v>430</v>
      </c>
      <c t="s" s="4" r="B62">
        <v>45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30"/>
  </cols>
  <sheetData>
    <row spans="1:2" r="1">
      <c t="s" s="1" r="A1">
        <v>452</v>
      </c>
      <c t="s" s="2" r="B1">
        <v>1</v>
      </c>
    </row>
    <row spans="1:2" r="2">
      <c t="s" s="2" r="B2">
        <v>410</v>
      </c>
    </row>
    <row spans="1:2" r="3">
      <c t="s" s="4" r="A3">
        <v>453</v>
      </c>
      <c t="n" s="6" r="B3">
        <v>354500</v>
      </c>
    </row>
    <row spans="1:2" r="4">
      <c t="s" s="4" r="A4">
        <v>454</v>
      </c>
      <c t="n" s="6" r="B4">
        <v>70000</v>
      </c>
    </row>
    <row spans="1:2" r="5">
      <c t="s" s="4" r="A5">
        <v>455</v>
      </c>
      <c t="n" s="6" r="B5">
        <v>-105300</v>
      </c>
    </row>
    <row spans="1:2" r="6">
      <c t="s" s="4" r="A6">
        <v>456</v>
      </c>
      <c t="s" s="4" r="B6">
        <v>80</v>
      </c>
    </row>
    <row spans="1:2" r="7">
      <c t="s" s="4" r="A7">
        <v>457</v>
      </c>
      <c t="n" s="6" r="B7">
        <v>319200</v>
      </c>
    </row>
    <row spans="1:2" r="8">
      <c t="s" s="4" r="A8">
        <v>458</v>
      </c>
      <c t="n" s="9" r="B8">
        <v>8.43</v>
      </c>
    </row>
    <row spans="1:2" r="9">
      <c t="s" s="4" r="A9">
        <v>459</v>
      </c>
      <c t="n" s="10" r="B9">
        <v>5.94</v>
      </c>
    </row>
    <row spans="1:2" r="10">
      <c t="s" s="4" r="A10">
        <v>460</v>
      </c>
      <c t="n" s="9" r="B10">
        <v>-11.24</v>
      </c>
    </row>
    <row spans="1:2" r="11">
      <c t="s" s="4" r="A11">
        <v>461</v>
      </c>
      <c t="s" s="4" r="B11">
        <v>80</v>
      </c>
    </row>
    <row spans="1:2" r="12">
      <c t="s" s="4" r="A12">
        <v>462</v>
      </c>
      <c t="n" s="9" r="B12">
        <v>6.9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0"/>
  </cols>
  <sheetData>
    <row spans="1:2" r="1">
      <c t="s" s="1" r="A1">
        <v>463</v>
      </c>
      <c t="s" s="2" r="B1">
        <v>464</v>
      </c>
    </row>
    <row spans="1:2" r="2">
      <c t="s" s="4" r="A2">
        <v>465</v>
      </c>
      <c t="n" s="6" r="B2">
        <v>30600</v>
      </c>
    </row>
    <row spans="1:2" r="3">
      <c t="n" s="6" r="A3">
        <v>2016</v>
      </c>
      <c t="n" s="6" r="B3">
        <v>110150</v>
      </c>
    </row>
    <row spans="1:2" r="4">
      <c t="n" s="6" r="A4">
        <v>2018</v>
      </c>
      <c t="n" s="6" r="B4">
        <v>104050</v>
      </c>
    </row>
    <row spans="1:2" r="5">
      <c t="n" s="6" r="A5">
        <v>2019</v>
      </c>
      <c t="n" s="6" r="B5">
        <v>744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24"/>
    <col customWidth="1" max="5" min="5" width="29"/>
    <col customWidth="1" max="6" min="6" width="13"/>
  </cols>
  <sheetData>
    <row spans="1:6" r="1">
      <c t="s" s="1" r="A1">
        <v>91</v>
      </c>
      <c t="s" s="2" r="B1">
        <v>92</v>
      </c>
      <c t="s" s="2" r="C1">
        <v>93</v>
      </c>
      <c t="s" s="2" r="D1">
        <v>94</v>
      </c>
      <c t="s" s="2" r="E1">
        <v>95</v>
      </c>
      <c t="s" s="2" r="F1">
        <v>96</v>
      </c>
    </row>
    <row spans="1:6" r="2">
      <c t="s" s="4" r="A2">
        <v>97</v>
      </c>
      <c t="n" s="7" r="B2">
        <v>5242</v>
      </c>
      <c t="n" s="7" r="C2">
        <v>57854178</v>
      </c>
      <c t="n" s="7" r="D2">
        <v>-2157226</v>
      </c>
      <c t="n" s="7" r="E2">
        <v>-36946654</v>
      </c>
      <c t="n" s="7" r="F2">
        <v>18755540</v>
      </c>
    </row>
    <row spans="1:6" r="3">
      <c t="s" s="4" r="A3">
        <v>98</v>
      </c>
      <c t="n" s="6" r="B3">
        <v>5241999</v>
      </c>
    </row>
    <row spans="1:6" r="4">
      <c t="s" s="4" r="A4">
        <v>99</v>
      </c>
      <c t="s" s="4" r="B4">
        <v>80</v>
      </c>
      <c t="n" s="6" r="C4">
        <v>425830</v>
      </c>
      <c t="s" s="4" r="D4">
        <v>80</v>
      </c>
      <c t="s" s="4" r="E4">
        <v>80</v>
      </c>
      <c t="n" s="7" r="F4">
        <v>425830</v>
      </c>
    </row>
    <row spans="1:6" r="5">
      <c t="s" s="4" r="A5">
        <v>100</v>
      </c>
      <c t="n" s="7" r="B5">
        <v>70</v>
      </c>
      <c t="n" s="7" r="C5">
        <v>-70</v>
      </c>
      <c t="s" s="4" r="D5">
        <v>80</v>
      </c>
      <c t="s" s="4" r="E5">
        <v>80</v>
      </c>
      <c t="s" s="4" r="F5">
        <v>80</v>
      </c>
    </row>
    <row spans="1:6" r="6">
      <c t="s" s="4" r="A6">
        <v>101</v>
      </c>
      <c t="n" s="6" r="B6">
        <v>70000</v>
      </c>
    </row>
    <row spans="1:6" r="7">
      <c t="s" s="4" r="A7">
        <v>86</v>
      </c>
      <c t="s" s="4" r="B7">
        <v>80</v>
      </c>
      <c t="s" s="4" r="C7">
        <v>80</v>
      </c>
      <c t="s" s="4" r="D7">
        <v>80</v>
      </c>
      <c t="n" s="7" r="E7">
        <v>-2313125</v>
      </c>
      <c t="n" s="7" r="F7">
        <v>-2313125</v>
      </c>
    </row>
    <row spans="1:6" r="8">
      <c t="s" s="4" r="A8">
        <v>102</v>
      </c>
      <c t="n" s="7" r="B8">
        <v>5312</v>
      </c>
      <c t="n" s="7" r="C8">
        <v>58279938</v>
      </c>
      <c t="n" s="7" r="D8">
        <v>-2157226</v>
      </c>
      <c t="n" s="7" r="E8">
        <v>-39259779</v>
      </c>
      <c t="n" s="7" r="F8">
        <v>16868245</v>
      </c>
    </row>
    <row spans="1:6" r="9">
      <c t="s" s="4" r="A9">
        <v>103</v>
      </c>
      <c t="n" s="6" r="B9">
        <v>5311999</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3"/>
    <col customWidth="1" max="2" min="2" width="40"/>
    <col customWidth="1" max="3" min="3" width="14"/>
  </cols>
  <sheetData>
    <row spans="1:3" r="1">
      <c t="s" s="1" r="A1">
        <v>466</v>
      </c>
      <c t="s" s="2" r="B1">
        <v>1</v>
      </c>
    </row>
    <row spans="1:3" r="2">
      <c t="s" s="2" r="B2">
        <v>2</v>
      </c>
      <c t="s" s="2" r="C2">
        <v>291</v>
      </c>
    </row>
    <row spans="1:3" r="3">
      <c t="s" s="4" r="A3">
        <v>467</v>
      </c>
    </row>
    <row spans="1:3" r="4">
      <c t="s" s="4" r="A4">
        <v>468</v>
      </c>
      <c t="n" s="7" r="B4">
        <v>0</v>
      </c>
    </row>
    <row spans="1:3" r="5">
      <c t="s" s="4" r="A5">
        <v>469</v>
      </c>
      <c t="s" s="4" r="B5">
        <v>470</v>
      </c>
    </row>
    <row spans="1:3" r="6">
      <c t="s" s="4" r="A6">
        <v>471</v>
      </c>
    </row>
    <row spans="1:3" r="7">
      <c t="s" s="4" r="A7">
        <v>472</v>
      </c>
      <c t="n" s="6" r="B7">
        <v>1599290</v>
      </c>
    </row>
    <row spans="1:3" r="8">
      <c t="s" s="4" r="A8">
        <v>473</v>
      </c>
      <c t="s" s="4" r="B8">
        <v>474</v>
      </c>
    </row>
    <row spans="1:3" r="9">
      <c t="s" s="4" r="A9">
        <v>475</v>
      </c>
    </row>
    <row spans="1:3" r="10">
      <c t="s" s="4" r="A10">
        <v>476</v>
      </c>
      <c t="n" s="9" r="B10">
        <v>7.32</v>
      </c>
    </row>
    <row spans="1:3" r="11">
      <c t="s" s="4" r="A11">
        <v>477</v>
      </c>
    </row>
    <row spans="1:3" r="12">
      <c t="s" s="4" r="A12">
        <v>476</v>
      </c>
      <c t="n" s="9" r="B12">
        <v>16.5</v>
      </c>
    </row>
    <row spans="1:3" r="13">
      <c t="s" s="4" r="A13">
        <v>296</v>
      </c>
    </row>
    <row spans="1:3" r="14">
      <c t="s" s="4" r="A14">
        <v>297</v>
      </c>
      <c t="n" s="7" r="B14">
        <v>4000000</v>
      </c>
    </row>
    <row spans="1:3" r="15">
      <c t="s" s="4" r="A15">
        <v>476</v>
      </c>
      <c t="n" s="9" r="C15">
        <v>7.3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30"/>
  </cols>
  <sheetData>
    <row spans="1:2" r="1">
      <c t="s" s="1" r="A1">
        <v>478</v>
      </c>
      <c t="s" s="2" r="B1">
        <v>1</v>
      </c>
    </row>
    <row spans="1:2" r="2">
      <c t="s" s="2" r="B2">
        <v>410</v>
      </c>
    </row>
    <row spans="1:2" r="3">
      <c t="s" s="4" r="A3">
        <v>479</v>
      </c>
      <c t="n" s="6" r="B3">
        <v>1599290</v>
      </c>
    </row>
    <row spans="1:2" r="4">
      <c t="s" s="4" r="A4">
        <v>480</v>
      </c>
      <c t="s" s="4" r="B4">
        <v>80</v>
      </c>
    </row>
    <row spans="1:2" r="5">
      <c t="s" s="4" r="A5">
        <v>481</v>
      </c>
      <c t="s" s="4" r="B5">
        <v>80</v>
      </c>
    </row>
    <row spans="1:2" r="6">
      <c t="s" s="4" r="A6">
        <v>482</v>
      </c>
      <c t="s" s="4" r="B6">
        <v>80</v>
      </c>
    </row>
    <row spans="1:2" r="7">
      <c t="s" s="4" r="A7">
        <v>483</v>
      </c>
      <c t="n" s="6" r="B7">
        <v>1599290</v>
      </c>
    </row>
    <row spans="1:2" r="8">
      <c t="s" s="4" r="A8">
        <v>484</v>
      </c>
      <c t="n" s="9" r="B8">
        <v>13.26</v>
      </c>
    </row>
    <row spans="1:2" r="9">
      <c t="s" s="4" r="A9">
        <v>485</v>
      </c>
      <c t="s" s="4" r="B9">
        <v>80</v>
      </c>
    </row>
    <row spans="1:2" r="10">
      <c t="s" s="4" r="A10">
        <v>486</v>
      </c>
      <c t="s" s="4" r="B10">
        <v>80</v>
      </c>
    </row>
    <row spans="1:2" r="11">
      <c t="s" s="4" r="A11">
        <v>487</v>
      </c>
      <c t="s" s="4" r="B11">
        <v>80</v>
      </c>
    </row>
    <row spans="1:2" r="12">
      <c t="s" s="4" r="A12">
        <v>488</v>
      </c>
      <c t="n" s="9" r="B12">
        <v>13.2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25"/>
    <col customWidth="1" max="3" min="3" width="14"/>
  </cols>
  <sheetData>
    <row spans="1:3" r="1">
      <c t="s" s="1" r="A1">
        <v>489</v>
      </c>
      <c t="s" s="2" r="B1">
        <v>1</v>
      </c>
    </row>
    <row spans="1:3" r="2">
      <c t="s" s="2" r="B2">
        <v>2</v>
      </c>
      <c t="s" s="2" r="C2">
        <v>23</v>
      </c>
    </row>
    <row spans="1:3" r="3">
      <c t="s" s="4" r="A3">
        <v>490</v>
      </c>
      <c t="s" s="4" r="B3">
        <v>80</v>
      </c>
    </row>
    <row spans="1:3" r="4">
      <c t="s" s="4" r="A4">
        <v>467</v>
      </c>
    </row>
    <row spans="1:3" r="5">
      <c t="s" s="4" r="A5">
        <v>491</v>
      </c>
      <c t="n" s="6" r="B5">
        <v>1599290</v>
      </c>
      <c t="n" s="6" r="C5">
        <v>1599290</v>
      </c>
    </row>
    <row spans="1:3" r="6">
      <c t="s" s="4" r="A6">
        <v>492</v>
      </c>
      <c t="s" s="4" r="B6">
        <v>449</v>
      </c>
    </row>
    <row spans="1:3" r="7">
      <c t="s" s="4" r="A7">
        <v>493</v>
      </c>
    </row>
    <row spans="1:3" r="8">
      <c t="s" s="4" r="A8">
        <v>490</v>
      </c>
      <c t="n" s="9" r="B8">
        <v>7.32</v>
      </c>
    </row>
    <row spans="1:3" r="9">
      <c t="s" s="4" r="A9">
        <v>491</v>
      </c>
      <c t="n" s="6" r="B9">
        <v>12200</v>
      </c>
    </row>
    <row spans="1:3" r="10">
      <c t="s" s="4" r="A10">
        <v>492</v>
      </c>
      <c t="s" s="4" r="B10">
        <v>431</v>
      </c>
    </row>
    <row spans="1:3" r="11">
      <c t="s" s="4" r="A11">
        <v>494</v>
      </c>
    </row>
    <row spans="1:3" r="12">
      <c t="s" s="4" r="A12">
        <v>490</v>
      </c>
      <c t="n" s="9" r="B12">
        <v>8.5</v>
      </c>
    </row>
    <row spans="1:3" r="13">
      <c t="s" s="4" r="A13">
        <v>491</v>
      </c>
      <c t="n" s="6" r="B13">
        <v>42500</v>
      </c>
    </row>
    <row spans="1:3" r="14">
      <c t="s" s="4" r="A14">
        <v>492</v>
      </c>
      <c t="s" s="4" r="B14">
        <v>495</v>
      </c>
    </row>
    <row spans="1:3" r="15">
      <c t="s" s="4" r="A15">
        <v>496</v>
      </c>
    </row>
    <row spans="1:3" r="16">
      <c t="s" s="4" r="A16">
        <v>490</v>
      </c>
      <c t="n" s="9" r="B16">
        <v>13.43</v>
      </c>
    </row>
    <row spans="1:3" r="17">
      <c t="s" s="4" r="A17">
        <v>491</v>
      </c>
      <c t="n" s="6" r="B17">
        <v>659824</v>
      </c>
    </row>
    <row spans="1:3" r="18">
      <c t="s" s="4" r="A18">
        <v>492</v>
      </c>
      <c t="s" s="4" r="B18">
        <v>497</v>
      </c>
    </row>
    <row spans="1:3" r="19">
      <c t="s" s="4" r="A19">
        <v>498</v>
      </c>
    </row>
    <row spans="1:3" r="20">
      <c t="s" s="4" r="A20">
        <v>490</v>
      </c>
      <c t="n" s="9" r="B20">
        <v>13.43</v>
      </c>
    </row>
    <row spans="1:3" r="21">
      <c t="s" s="4" r="A21">
        <v>491</v>
      </c>
      <c t="n" s="6" r="B21">
        <v>879766</v>
      </c>
    </row>
    <row spans="1:3" r="22">
      <c t="s" s="4" r="A22">
        <v>492</v>
      </c>
      <c t="s" s="4" r="B22">
        <v>499</v>
      </c>
    </row>
    <row spans="1:3" r="23">
      <c t="s" s="4" r="A23">
        <v>500</v>
      </c>
    </row>
    <row spans="1:3" r="24">
      <c t="s" s="4" r="A24">
        <v>490</v>
      </c>
      <c t="n" s="9" r="B24">
        <v>16.5</v>
      </c>
    </row>
    <row spans="1:3" r="25">
      <c t="s" s="4" r="A25">
        <v>491</v>
      </c>
      <c t="n" s="6" r="B25">
        <v>5000</v>
      </c>
    </row>
    <row spans="1:3" r="26">
      <c t="s" s="4" r="A26">
        <v>492</v>
      </c>
      <c t="s" s="4" r="B26">
        <v>50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02</v>
      </c>
      <c t="s" s="2" r="B1">
        <v>1</v>
      </c>
    </row>
    <row spans="1:3" r="2">
      <c t="s" s="2" r="B2">
        <v>2</v>
      </c>
      <c t="s" s="2" r="C2">
        <v>63</v>
      </c>
    </row>
    <row spans="1:3" r="3">
      <c t="s" s="3" r="A3">
        <v>170</v>
      </c>
    </row>
    <row spans="1:3" r="4">
      <c t="s" s="4" r="A4">
        <v>503</v>
      </c>
      <c t="n" s="7" r="B4">
        <v>-2313125</v>
      </c>
      <c t="n" s="7" r="C4">
        <v>-6410712</v>
      </c>
    </row>
    <row spans="1:3" r="5">
      <c t="s" s="4" r="A5">
        <v>504</v>
      </c>
      <c t="n" s="6" r="B5">
        <v>5246148</v>
      </c>
      <c t="n" s="6" r="C5">
        <v>3371008</v>
      </c>
    </row>
    <row spans="1:3" r="6">
      <c t="s" s="4" r="A6">
        <v>505</v>
      </c>
      <c t="s" s="4" r="B6">
        <v>80</v>
      </c>
      <c t="s" s="4" r="C6">
        <v>80</v>
      </c>
    </row>
    <row spans="1:3" r="7">
      <c t="s" s="4" r="A7">
        <v>506</v>
      </c>
      <c t="n" s="6" r="B7">
        <v>5246148</v>
      </c>
      <c t="n" s="6" r="C7">
        <v>3371008</v>
      </c>
    </row>
    <row spans="1:3" r="8">
      <c t="s" s="4" r="A8">
        <v>88</v>
      </c>
      <c t="n" s="9" r="B8">
        <v>-0.44</v>
      </c>
      <c t="n" s="9" r="C8">
        <v>-1.9</v>
      </c>
    </row>
    <row spans="1:3" r="9">
      <c t="s" s="4" r="A9">
        <v>89</v>
      </c>
      <c t="n" s="9" r="B9">
        <v>-0.44</v>
      </c>
      <c t="n" s="9" r="C9">
        <v>-1.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04</v>
      </c>
      <c t="s" s="2" r="B1">
        <v>1</v>
      </c>
    </row>
    <row spans="1:3" r="2">
      <c t="s" s="2" r="B2">
        <v>2</v>
      </c>
      <c t="s" s="2" r="C2">
        <v>63</v>
      </c>
    </row>
    <row spans="1:3" r="3">
      <c t="s" s="3" r="A3">
        <v>105</v>
      </c>
    </row>
    <row spans="1:3" r="4">
      <c t="s" s="4" r="A4">
        <v>86</v>
      </c>
      <c t="n" s="7" r="B4">
        <v>-2313125</v>
      </c>
      <c t="n" s="7" r="C4">
        <v>-6410712</v>
      </c>
    </row>
    <row spans="1:3" r="5">
      <c t="s" s="3" r="A5">
        <v>106</v>
      </c>
    </row>
    <row spans="1:3" r="6">
      <c t="s" s="4" r="A6">
        <v>107</v>
      </c>
      <c t="n" s="6" r="B6">
        <v>152018</v>
      </c>
      <c t="n" s="6" r="C6">
        <v>161977</v>
      </c>
    </row>
    <row spans="1:3" r="7">
      <c t="s" s="4" r="A7">
        <v>108</v>
      </c>
      <c t="n" s="7" r="B7">
        <v>-16533</v>
      </c>
      <c t="n" s="6" r="C7">
        <v>-165722</v>
      </c>
    </row>
    <row spans="1:3" r="8">
      <c t="s" s="4" r="A8">
        <v>79</v>
      </c>
      <c t="s" s="4" r="B8">
        <v>80</v>
      </c>
      <c t="n" s="6" r="C8">
        <v>4434383</v>
      </c>
    </row>
    <row spans="1:3" r="9">
      <c t="s" s="4" r="A9">
        <v>109</v>
      </c>
      <c t="s" s="4" r="B9">
        <v>80</v>
      </c>
      <c t="n" s="6" r="C9">
        <v>33020</v>
      </c>
    </row>
    <row spans="1:3" r="10">
      <c t="s" s="4" r="A10">
        <v>110</v>
      </c>
      <c t="n" s="7" r="B10">
        <v>425830</v>
      </c>
      <c t="n" s="6" r="C10">
        <v>269200</v>
      </c>
    </row>
    <row spans="1:3" r="11">
      <c t="s" s="4" r="A11">
        <v>111</v>
      </c>
      <c t="n" s="6" r="B11">
        <v>137989</v>
      </c>
      <c t="n" s="7" r="C11">
        <v>189003</v>
      </c>
    </row>
    <row spans="1:3" r="12">
      <c t="s" s="4" r="A12">
        <v>112</v>
      </c>
      <c t="n" s="6" r="B12">
        <v>-7221</v>
      </c>
      <c t="s" s="4" r="C12">
        <v>80</v>
      </c>
    </row>
    <row spans="1:3" r="13">
      <c t="s" s="3" r="A13">
        <v>113</v>
      </c>
    </row>
    <row spans="1:3" r="14">
      <c t="s" s="4" r="A14">
        <v>114</v>
      </c>
      <c t="n" s="6" r="B14">
        <v>488702</v>
      </c>
      <c t="n" s="7" r="C14">
        <v>-108877</v>
      </c>
    </row>
    <row spans="1:3" r="15">
      <c t="s" s="4" r="A15">
        <v>115</v>
      </c>
      <c t="n" s="6" r="B15">
        <v>-932</v>
      </c>
      <c t="n" s="6" r="C15">
        <v>50967</v>
      </c>
    </row>
    <row spans="1:3" r="16">
      <c t="s" s="4" r="A16">
        <v>116</v>
      </c>
      <c t="n" s="6" r="B16">
        <v>215650</v>
      </c>
      <c t="n" s="6" r="C16">
        <v>-1551340</v>
      </c>
    </row>
    <row spans="1:3" r="17">
      <c t="s" s="4" r="A17">
        <v>29</v>
      </c>
      <c t="n" s="6" r="B17">
        <v>-293077</v>
      </c>
      <c t="n" s="6" r="C17">
        <v>-277687</v>
      </c>
    </row>
    <row spans="1:3" r="18">
      <c t="s" s="4" r="A18">
        <v>35</v>
      </c>
      <c t="n" s="6" r="B18">
        <v>35123</v>
      </c>
      <c t="n" s="6" r="C18">
        <v>-43171</v>
      </c>
    </row>
    <row spans="1:3" r="19">
      <c t="s" s="3" r="A19">
        <v>117</v>
      </c>
    </row>
    <row spans="1:3" r="20">
      <c t="s" s="4" r="A20">
        <v>38</v>
      </c>
      <c t="n" s="6" r="B20">
        <v>48677</v>
      </c>
      <c t="n" s="6" r="C20">
        <v>-474681</v>
      </c>
    </row>
    <row spans="1:3" r="21">
      <c t="s" s="4" r="A21">
        <v>39</v>
      </c>
      <c t="n" s="6" r="B21">
        <v>49866</v>
      </c>
      <c t="n" s="6" r="C21">
        <v>27209</v>
      </c>
    </row>
    <row spans="1:3" r="22">
      <c t="s" s="4" r="A22">
        <v>43</v>
      </c>
      <c t="n" s="7" r="B22">
        <v>-4450</v>
      </c>
      <c t="n" s="6" r="C22">
        <v>3</v>
      </c>
    </row>
    <row spans="1:3" r="23">
      <c t="s" s="4" r="A23">
        <v>118</v>
      </c>
      <c t="s" s="4" r="B23">
        <v>80</v>
      </c>
      <c t="n" s="6" r="C23">
        <v>-1878</v>
      </c>
    </row>
    <row spans="1:3" r="24">
      <c t="s" s="4" r="A24">
        <v>119</v>
      </c>
      <c t="n" s="7" r="B24">
        <v>120849</v>
      </c>
      <c t="n" s="6" r="C24">
        <v>195148</v>
      </c>
    </row>
    <row spans="1:3" r="25">
      <c t="s" s="4" r="A25">
        <v>120</v>
      </c>
      <c t="n" s="6" r="B25">
        <v>-960634</v>
      </c>
      <c t="n" s="6" r="C25">
        <v>-3673158</v>
      </c>
    </row>
    <row spans="1:3" r="26">
      <c t="s" s="3" r="A26">
        <v>121</v>
      </c>
    </row>
    <row spans="1:3" r="27">
      <c t="s" s="4" r="A27">
        <v>122</v>
      </c>
      <c t="n" s="6" r="B27">
        <v>-46690</v>
      </c>
      <c t="n" s="6" r="C27">
        <v>-121418</v>
      </c>
    </row>
    <row spans="1:3" r="28">
      <c t="s" s="4" r="A28">
        <v>123</v>
      </c>
      <c t="n" s="7" r="B28">
        <v>-26072</v>
      </c>
      <c t="n" s="6" r="C28">
        <v>-13440</v>
      </c>
    </row>
    <row spans="1:3" r="29">
      <c t="s" s="4" r="A29">
        <v>124</v>
      </c>
      <c t="s" s="4" r="B29">
        <v>80</v>
      </c>
      <c t="n" s="6" r="C29">
        <v>1500000</v>
      </c>
    </row>
    <row spans="1:3" r="30">
      <c t="s" s="4" r="A30">
        <v>125</v>
      </c>
      <c t="n" s="7" r="B30">
        <v>-72762</v>
      </c>
      <c t="n" s="6" r="C30">
        <v>1365142</v>
      </c>
    </row>
    <row spans="1:3" r="31">
      <c t="s" s="3" r="A31">
        <v>126</v>
      </c>
    </row>
    <row spans="1:3" r="32">
      <c t="s" s="4" r="A32">
        <v>127</v>
      </c>
      <c t="s" s="4" r="B32">
        <v>80</v>
      </c>
      <c t="n" s="6" r="C32">
        <v>1554662</v>
      </c>
    </row>
    <row spans="1:3" r="33">
      <c t="s" s="4" r="A33">
        <v>128</v>
      </c>
      <c t="n" s="7" r="B33">
        <v>-9866</v>
      </c>
      <c t="n" s="6" r="C33">
        <v>-24074</v>
      </c>
    </row>
    <row spans="1:3" r="34">
      <c t="s" s="4" r="A34">
        <v>129</v>
      </c>
      <c t="n" s="6" r="B34">
        <v>-9866</v>
      </c>
      <c t="n" s="6" r="C34">
        <v>1530588</v>
      </c>
    </row>
    <row spans="1:3" r="35">
      <c t="s" s="4" r="A35">
        <v>130</v>
      </c>
      <c t="n" s="6" r="B35">
        <v>-1043262</v>
      </c>
      <c t="n" s="6" r="C35">
        <v>-777428</v>
      </c>
    </row>
    <row spans="1:3" r="36">
      <c t="s" s="4" r="A36">
        <v>131</v>
      </c>
      <c t="n" s="6" r="B36">
        <v>6924079</v>
      </c>
      <c t="n" s="6" r="C36">
        <v>3049716</v>
      </c>
    </row>
    <row spans="1:3" r="37">
      <c t="s" s="4" r="A37">
        <v>132</v>
      </c>
      <c t="n" s="6" r="B37">
        <v>5880817</v>
      </c>
      <c t="n" s="6" r="C37">
        <v>2272288</v>
      </c>
    </row>
    <row spans="1:3" r="38">
      <c t="s" s="3" r="A38">
        <v>133</v>
      </c>
    </row>
    <row spans="1:3" r="39">
      <c t="s" s="4" r="A39">
        <v>134</v>
      </c>
      <c t="n" s="6" r="B39">
        <v>755</v>
      </c>
      <c t="n" s="6" r="C39">
        <v>111285</v>
      </c>
    </row>
    <row spans="1:3" r="40">
      <c t="s" s="4" r="A40">
        <v>135</v>
      </c>
      <c t="n" s="6" r="B40">
        <v>4450</v>
      </c>
      <c t="n" s="6" r="C40">
        <v>8197</v>
      </c>
    </row>
    <row spans="1:3" r="41">
      <c t="s" s="3" r="A41">
        <v>136</v>
      </c>
    </row>
    <row spans="1:3" r="42">
      <c t="s" s="4" r="A42">
        <v>100</v>
      </c>
      <c t="n" s="7" r="B42">
        <v>70</v>
      </c>
      <c t="n" s="6" r="C42">
        <v>87</v>
      </c>
    </row>
    <row spans="1:3" r="43">
      <c t="s" s="4" r="A43">
        <v>137</v>
      </c>
      <c t="s" s="4" r="B43">
        <v>80</v>
      </c>
      <c t="n" s="7" r="C43">
        <v>774017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38</v>
      </c>
      <c t="s" s="2" r="B1">
        <v>1</v>
      </c>
    </row>
    <row spans="1:2" r="2">
      <c t="s" s="2" r="B2">
        <v>2</v>
      </c>
    </row>
    <row spans="1:2" r="3">
      <c t="s" s="3" r="A3">
        <v>139</v>
      </c>
    </row>
    <row spans="1:2" r="4">
      <c t="s" s="4" r="A4">
        <v>138</v>
      </c>
      <c t="s" s="4" r="B4">
        <v>14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41</v>
      </c>
      <c t="s" s="2" r="B1">
        <v>1</v>
      </c>
    </row>
    <row spans="1:2" r="2">
      <c t="s" s="2" r="B2">
        <v>2</v>
      </c>
    </row>
    <row spans="1:2" r="3">
      <c t="s" s="3" r="A3">
        <v>142</v>
      </c>
    </row>
    <row spans="1:2" r="4">
      <c t="s" s="4" r="A4">
        <v>141</v>
      </c>
      <c t="s" s="4" r="B4">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144</v>
      </c>
      <c t="s" s="2" r="B1">
        <v>1</v>
      </c>
    </row>
    <row spans="1:2" r="2">
      <c t="s" s="2" r="B2">
        <v>2</v>
      </c>
    </row>
    <row spans="1:2" r="3">
      <c t="s" s="3" r="A3">
        <v>145</v>
      </c>
    </row>
    <row spans="1:2" r="4">
      <c t="s" s="4" r="A4">
        <v>144</v>
      </c>
      <c t="s" s="4" r="B4">
        <v>14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3</vt:i4>
      </vt:variant>
    </vt:vector>
  </ns0:HeadingPairs>
  <ns0:TitlesOfParts>
    <vt:vector xmlns:vt="http://schemas.openxmlformats.org/officeDocument/2006/docPropsVTypes" baseType="lpstr" size="53">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Nature of Business and Summary </vt:lpstr>
      <vt:lpstr>Basis of Presentation</vt:lpstr>
      <vt:lpstr>Concentration of Credit Risk an</vt:lpstr>
      <vt:lpstr>Inventories</vt:lpstr>
      <vt:lpstr>Secured Convertible Note Payabl</vt:lpstr>
      <vt:lpstr>Fair Value Measurement</vt:lpstr>
      <vt:lpstr>Accrued Expenses</vt:lpstr>
      <vt:lpstr>Income Taxes</vt:lpstr>
      <vt:lpstr>Commitments and Contingencies</vt:lpstr>
      <vt:lpstr>Stock-Based Compensation</vt:lpstr>
      <vt:lpstr>Common Stock Purchase Warrants</vt:lpstr>
      <vt:lpstr>Net Loss Per Share</vt:lpstr>
      <vt:lpstr>Nature of Business and Summar19</vt:lpstr>
      <vt:lpstr>Nature of Business and Summar20</vt:lpstr>
      <vt:lpstr>Inventories (Tables)</vt:lpstr>
      <vt:lpstr>Secured Convertible Note Paya22</vt:lpstr>
      <vt:lpstr>Fair Value Measurement (Tables)</vt:lpstr>
      <vt:lpstr>Accrued Expenses (Tables)</vt:lpstr>
      <vt:lpstr>Commitments and Contingencies (</vt:lpstr>
      <vt:lpstr>Stock-Based Compensation (Table</vt:lpstr>
      <vt:lpstr>Common Stock Purchase Warrants </vt:lpstr>
      <vt:lpstr>Net Loss Per Share (Tables)</vt:lpstr>
      <vt:lpstr>Nature of Business and Summar29</vt:lpstr>
      <vt:lpstr>Nature of Business and Summar30</vt:lpstr>
      <vt:lpstr>Concentration of Credit Risk 31</vt:lpstr>
      <vt:lpstr>Inventories (Details Narrative)</vt:lpstr>
      <vt:lpstr>Inventories -  Schedule of Inve</vt:lpstr>
      <vt:lpstr>Secured Convertible Note Paya34</vt:lpstr>
      <vt:lpstr>Secured Convertible Note Paya35</vt:lpstr>
      <vt:lpstr>Secured Convertible Note Paya36</vt:lpstr>
      <vt:lpstr>Fair Value Measurement - Financ</vt:lpstr>
      <vt:lpstr>Fair Value Measurement - Fair V</vt:lpstr>
      <vt:lpstr>Accrued Expenses - Schedule of </vt:lpstr>
      <vt:lpstr>Accrued Expenses - Schedule o40</vt:lpstr>
      <vt:lpstr>Income Taxes (Details Narrative</vt:lpstr>
      <vt:lpstr>Commitments and Contingencies42</vt:lpstr>
      <vt:lpstr>Commitments and Contingencies -</vt:lpstr>
      <vt:lpstr>Commitments and Contingencies44</vt:lpstr>
      <vt:lpstr>Stock-Based Compensation (Detai</vt:lpstr>
      <vt:lpstr>Stock-Based Compensation - Summ</vt:lpstr>
      <vt:lpstr>Stock-Based Compensation - Shar</vt:lpstr>
      <vt:lpstr>Stock-Based Compensation - Su48</vt:lpstr>
      <vt:lpstr>Stock-Based Compensation - Non-</vt:lpstr>
      <vt:lpstr>Common Stock Purchase Warrant50</vt:lpstr>
      <vt:lpstr>Common Stock Purchase Warrant51</vt:lpstr>
      <vt:lpstr>Common Stock Purchase Warrant52</vt:lpstr>
      <vt:lpstr>Net Loss Per Share - Calculatio</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1T10:34:09Z</dcterms:created>
  <dcterms:modified xmlns:dcterms="http://purl.org/dc/terms/" xmlns:xsi="http://www.w3.org/2001/XMLSchema-instance" xsi:type="dcterms:W3CDTF">2016-05-11T10:34:09Z</dcterms:modified>
  <dc:title xmlns:dc="http://purl.org/dc/elements/1.1/">Untitled</dc:title>
  <dc:description xmlns:dc="http://purl.org/dc/elements/1.1/"/>
  <dc:subject xmlns:dc="http://purl.org/dc/elements/1.1/"/>
  <cp:keywords/>
  <cp:category/>
</cp:coreProperties>
</file>